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s from Contracts with Cu" sheetId="12" state="visible" r:id="rId12"/>
    <sheet xmlns:r="http://schemas.openxmlformats.org/officeDocument/2006/relationships" name="Accounts Receivable and Allowan" sheetId="13" state="visible" r:id="rId13"/>
    <sheet xmlns:r="http://schemas.openxmlformats.org/officeDocument/2006/relationships" name="Goodwill And Intangible Assets" sheetId="14" state="visible" r:id="rId14"/>
    <sheet xmlns:r="http://schemas.openxmlformats.org/officeDocument/2006/relationships" name="Furniture, Equipment and Leaseh"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Net Income Per Share of Class A" sheetId="18" state="visible" r:id="rId18"/>
    <sheet xmlns:r="http://schemas.openxmlformats.org/officeDocument/2006/relationships" name="Equity-Based and Other Deferred" sheetId="19" state="visible" r:id="rId19"/>
    <sheet xmlns:r="http://schemas.openxmlformats.org/officeDocument/2006/relationships" name="Lease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Regulated Entities" sheetId="24" state="visible" r:id="rId24"/>
    <sheet xmlns:r="http://schemas.openxmlformats.org/officeDocument/2006/relationships" name="Business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s from Contracts with _2" sheetId="30" state="visible" r:id="rId30"/>
    <sheet xmlns:r="http://schemas.openxmlformats.org/officeDocument/2006/relationships" name="Goodwill And Intangible Assets " sheetId="31" state="visible" r:id="rId31"/>
    <sheet xmlns:r="http://schemas.openxmlformats.org/officeDocument/2006/relationships" name="Furniture, Equipment and Leas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Net Income Per Share of Class_2" sheetId="35" state="visible" r:id="rId35"/>
    <sheet xmlns:r="http://schemas.openxmlformats.org/officeDocument/2006/relationships" name="Equity-Based and Other Deferr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Business Information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Business Combinations - Allocat" sheetId="45" state="visible" r:id="rId45"/>
    <sheet xmlns:r="http://schemas.openxmlformats.org/officeDocument/2006/relationships" name="Business Combinations - Supplem" sheetId="46" state="visible" r:id="rId46"/>
    <sheet xmlns:r="http://schemas.openxmlformats.org/officeDocument/2006/relationships" name="Revenues from Contracts with _3" sheetId="47" state="visible" r:id="rId47"/>
    <sheet xmlns:r="http://schemas.openxmlformats.org/officeDocument/2006/relationships" name="Revenues from Contracts with _4" sheetId="48" state="visible" r:id="rId48"/>
    <sheet xmlns:r="http://schemas.openxmlformats.org/officeDocument/2006/relationships" name="Revenues from Contracts with _5" sheetId="49" state="visible" r:id="rId49"/>
    <sheet xmlns:r="http://schemas.openxmlformats.org/officeDocument/2006/relationships" name="Accounts Receivable and Allow_2"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urniture, Equipment and Leas_3" sheetId="55" state="visible" r:id="rId55"/>
    <sheet xmlns:r="http://schemas.openxmlformats.org/officeDocument/2006/relationships" name="Furniture, Equipment and Leas_4"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Income Taxes - Summary of Compa" sheetId="59" state="visible" r:id="rId59"/>
    <sheet xmlns:r="http://schemas.openxmlformats.org/officeDocument/2006/relationships" name="Income Taxes - Additional Infor" sheetId="60" state="visible" r:id="rId60"/>
    <sheet xmlns:r="http://schemas.openxmlformats.org/officeDocument/2006/relationships" name="Net Income Per Share of Class_3" sheetId="61" state="visible" r:id="rId61"/>
    <sheet xmlns:r="http://schemas.openxmlformats.org/officeDocument/2006/relationships" name="Net Income Per Share of Class_4" sheetId="62" state="visible" r:id="rId62"/>
    <sheet xmlns:r="http://schemas.openxmlformats.org/officeDocument/2006/relationships" name="Net Income Per Share of Class_5" sheetId="63" state="visible" r:id="rId63"/>
    <sheet xmlns:r="http://schemas.openxmlformats.org/officeDocument/2006/relationships" name="Equity-Based and Other Deferr_3" sheetId="64" state="visible" r:id="rId64"/>
    <sheet xmlns:r="http://schemas.openxmlformats.org/officeDocument/2006/relationships" name="Equity-Based and Other Deferr_4" sheetId="65" state="visible" r:id="rId65"/>
    <sheet xmlns:r="http://schemas.openxmlformats.org/officeDocument/2006/relationships" name="Equity-Based and Other Deferr_5" sheetId="66" state="visible" r:id="rId66"/>
    <sheet xmlns:r="http://schemas.openxmlformats.org/officeDocument/2006/relationships" name="Equity-Based and Other Deferr_6" sheetId="67" state="visible" r:id="rId67"/>
    <sheet xmlns:r="http://schemas.openxmlformats.org/officeDocument/2006/relationships" name="Equity-Based and Other Deferr_7"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Schedule of Supplement" sheetId="71" state="visible" r:id="rId71"/>
    <sheet xmlns:r="http://schemas.openxmlformats.org/officeDocument/2006/relationships" name="Leases - Schedule of Maturity A" sheetId="72" state="visible" r:id="rId72"/>
    <sheet xmlns:r="http://schemas.openxmlformats.org/officeDocument/2006/relationships" name="Leases - Schedule of Aggregate " sheetId="73" state="visible" r:id="rId73"/>
    <sheet xmlns:r="http://schemas.openxmlformats.org/officeDocument/2006/relationships" name="Transactions With Related Par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Employee Benefit Plans - Additi" sheetId="77" state="visible" r:id="rId77"/>
    <sheet xmlns:r="http://schemas.openxmlformats.org/officeDocument/2006/relationships" name="Regulated Entities - Additional" sheetId="78" state="visible" r:id="rId78"/>
    <sheet xmlns:r="http://schemas.openxmlformats.org/officeDocument/2006/relationships" name="Business Information - Addition" sheetId="79" state="visible" r:id="rId79"/>
    <sheet xmlns:r="http://schemas.openxmlformats.org/officeDocument/2006/relationships" name="Business Information - Schedule"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640">
  <si>
    <t>Document and Entity Information - shares</t>
  </si>
  <si>
    <t>3 Months Ended</t>
  </si>
  <si>
    <t>Mar. 31, 2019</t>
  </si>
  <si>
    <t>May 01, 2019</t>
  </si>
  <si>
    <t>Document Type</t>
  </si>
  <si>
    <t>10-Q</t>
  </si>
  <si>
    <t>Amendment Flag</t>
  </si>
  <si>
    <t>false</t>
  </si>
  <si>
    <t>Document Period End Date</t>
  </si>
  <si>
    <t>Mar. 31,
		2019</t>
  </si>
  <si>
    <t>Document Fiscal Year Focus</t>
  </si>
  <si>
    <t>2019</t>
  </si>
  <si>
    <t>Document Fiscal Period Focus</t>
  </si>
  <si>
    <t>Q1</t>
  </si>
  <si>
    <t>Trading Symbol</t>
  </si>
  <si>
    <t>PJT</t>
  </si>
  <si>
    <t>Entity Registrant Name</t>
  </si>
  <si>
    <t>PJT Partners Inc.</t>
  </si>
  <si>
    <t>Entity Central Index Key</t>
  </si>
  <si>
    <t>0001626115</t>
  </si>
  <si>
    <t>Current Fiscal Year End Date</t>
  </si>
  <si>
    <t>--12-31</t>
  </si>
  <si>
    <t>Entity Filer Category</t>
  </si>
  <si>
    <t>Large Accelerated Filer</t>
  </si>
  <si>
    <t>Entity Small Business</t>
  </si>
  <si>
    <t>Entity Emerging Growth Company</t>
  </si>
  <si>
    <t>Class A Common Stock</t>
  </si>
  <si>
    <t>Entity Common Stock, Shares Outstanding</t>
  </si>
  <si>
    <t>Class B Common Stock</t>
  </si>
  <si>
    <t>Condensed Consolidated Statements of Financial Condition (Unaudited) - USD ($) $ in Thousands</t>
  </si>
  <si>
    <t>Dec. 31, 2018</t>
  </si>
  <si>
    <t>Assets</t>
  </si>
  <si>
    <t>Cash and Cash Equivalents</t>
  </si>
  <si>
    <t>Investments</t>
  </si>
  <si>
    <t>Accounts Receivable (net of allowance for doubtful accounts of $279 and $726 at March 31, 2019 and December 31, 2018, respectively)</t>
  </si>
  <si>
    <t>Intangible Assets, Net</t>
  </si>
  <si>
    <t>Goodwill</t>
  </si>
  <si>
    <t>Furniture, Equipment and Leasehold Improvements, Net</t>
  </si>
  <si>
    <t>Operating Lease Right-of-Use Assets</t>
  </si>
  <si>
    <t>Other Assets</t>
  </si>
  <si>
    <t>Deferred Tax Asset, Net</t>
  </si>
  <si>
    <t>Total Assets</t>
  </si>
  <si>
    <t>Liabilities and Equity (Deficit)</t>
  </si>
  <si>
    <t>Accrued Compensation and Benefits</t>
  </si>
  <si>
    <t>Accounts Payable, Accrued Expenses and Other Liabilities</t>
  </si>
  <si>
    <t>Operating Lease Liabilities</t>
  </si>
  <si>
    <t>Deferred Rent Liability</t>
  </si>
  <si>
    <t>Amount Due Pursuant to Tax Receivable Agreement</t>
  </si>
  <si>
    <t>Taxes Payable</t>
  </si>
  <si>
    <t>Deferred Revenue</t>
  </si>
  <si>
    <t>Loan Payable</t>
  </si>
  <si>
    <t>Total Liabilities</t>
  </si>
  <si>
    <t>Commitments and Contingencies</t>
  </si>
  <si>
    <t xml:space="preserve"> </t>
  </si>
  <si>
    <t>Equity (Deficit)</t>
  </si>
  <si>
    <t>Additional Paid-In Capital</t>
  </si>
  <si>
    <t>Accumulated Deficit</t>
  </si>
  <si>
    <t>Accumulated Other Comprehensive Income (Loss)</t>
  </si>
  <si>
    <t>Treasury Stock at Cost (1,353,398 shares at March 31, 2019 and December 31, 2018)</t>
  </si>
  <si>
    <t>Total PJT Partners Inc. Equity (Deficit)</t>
  </si>
  <si>
    <t>Non-Controlling Interests</t>
  </si>
  <si>
    <t>Total Equity</t>
  </si>
  <si>
    <t>Total Liabilities and Equity</t>
  </si>
  <si>
    <t>Common stock, value</t>
  </si>
  <si>
    <t>Condensed Consolidated Statements of Financial Condition (Parenthetical) (Unaudited) - USD ($) $ in Thousands</t>
  </si>
  <si>
    <t>Accounts Receivable, allowance for doubtful accounts</t>
  </si>
  <si>
    <t>Treasury Stock, Shares</t>
  </si>
  <si>
    <t>Common Stock, Par or Stated Value Per Share</t>
  </si>
  <si>
    <t>Common Stock, Shares Authorized</t>
  </si>
  <si>
    <t>Common Stock, Shares Issued</t>
  </si>
  <si>
    <t>Common Stock, Shares Outstanding</t>
  </si>
  <si>
    <t>Condensed Consolidated Statements of Operations (Unaudited) - USD ($) $ in Thousands</t>
  </si>
  <si>
    <t>Mar. 31, 2018</t>
  </si>
  <si>
    <t>Revenues</t>
  </si>
  <si>
    <t>Expenses</t>
  </si>
  <si>
    <t>Compensation and Benefits</t>
  </si>
  <si>
    <t>Occupancy and Related</t>
  </si>
  <si>
    <t>Travel and Related</t>
  </si>
  <si>
    <t>Professional Fees</t>
  </si>
  <si>
    <t>Communications and Information Services</t>
  </si>
  <si>
    <t>Depreciation and Amortization</t>
  </si>
  <si>
    <t>Other Expenses</t>
  </si>
  <si>
    <t>Total Expenses</t>
  </si>
  <si>
    <t>Income (Loss) Before Benefit for Taxes</t>
  </si>
  <si>
    <t>Benefit for Taxes</t>
  </si>
  <si>
    <t>Net Income</t>
  </si>
  <si>
    <t>Net Income (Loss) Attributable to Non-Controlling Interests</t>
  </si>
  <si>
    <t>Net Income Attributable to PJT Partners Inc.</t>
  </si>
  <si>
    <t>Advisory Fees</t>
  </si>
  <si>
    <t>Placement Fees</t>
  </si>
  <si>
    <t>Interest Income and Other</t>
  </si>
  <si>
    <t>Net Income Per Share of Class A Common Stock</t>
  </si>
  <si>
    <t>Basic</t>
  </si>
  <si>
    <t>Diluted</t>
  </si>
  <si>
    <t>Weighted-Average Shares of Class A Common Stock Outstanding</t>
  </si>
  <si>
    <t>Condensed Consolidated Statements of Comprehensive Income (Unaudited) - USD ($) $ in Thousands</t>
  </si>
  <si>
    <t>Statement Of Income And Comprehensive Income [Abstract]</t>
  </si>
  <si>
    <t>Other Comprehensive Income, Net of Tax — Currency Translation Adjustment</t>
  </si>
  <si>
    <t>Comprehensive Income</t>
  </si>
  <si>
    <t>Comprehensive Income Attributable to Non-Controlling Interests</t>
  </si>
  <si>
    <t>Comprehensive Income Attributable to PJT Partners Inc.</t>
  </si>
  <si>
    <t>Condensed Consolidated Statements of Changes in Equity (Deficit) (Unaudited) - USD ($) $ in Thousands</t>
  </si>
  <si>
    <t>Total</t>
  </si>
  <si>
    <t>Treasury Stock</t>
  </si>
  <si>
    <t>Additional Paid-in Capital</t>
  </si>
  <si>
    <t>Accumulated Other Comprehensive Income</t>
  </si>
  <si>
    <t>Adoption of Accounting Standard</t>
  </si>
  <si>
    <t>Beginning Balance at Dec. 31, 2017</t>
  </si>
  <si>
    <t>Beginning Balance (in shares) at Dec. 31, 2017</t>
  </si>
  <si>
    <t>Other Comprehensive Income</t>
  </si>
  <si>
    <t>Dividends Declared</t>
  </si>
  <si>
    <t>Equity-Based Compensation</t>
  </si>
  <si>
    <t>Forfeiture Liability for Equity Awards</t>
  </si>
  <si>
    <t>Net Share Settlement</t>
  </si>
  <si>
    <t>Deliveries of Vested Shares of Common Stock</t>
  </si>
  <si>
    <t>Deliveries of Vested Shares of Common Stock (in shares)</t>
  </si>
  <si>
    <t>Change in Ownership Interest</t>
  </si>
  <si>
    <t>Change in Ownership Interest (in shares)</t>
  </si>
  <si>
    <t>Treasury Stock Purchases</t>
  </si>
  <si>
    <t>Treasury Stock Purchases (in shares)</t>
  </si>
  <si>
    <t>Ending Balance at Mar. 31, 2018</t>
  </si>
  <si>
    <t>Ending Balance (in shares) at Mar. 31, 2018</t>
  </si>
  <si>
    <t>Beginning Balance at Dec. 31, 2018</t>
  </si>
  <si>
    <t>Beginning Balance (in shares) at Dec. 31, 2018</t>
  </si>
  <si>
    <t>Acquisition-Related Equity Issuance</t>
  </si>
  <si>
    <t>Acquisition-Related Equity Issuance (in shares)</t>
  </si>
  <si>
    <t>Ending Balance at Mar. 31, 2019</t>
  </si>
  <si>
    <t>Ending Balance (in shares) at Mar. 31, 2019</t>
  </si>
  <si>
    <t>Condensed Consolidated Statements of Changes in Equity (Deficit) (Parenthetical) (Unaudited) - $ / shares</t>
  </si>
  <si>
    <t>Dividends Declared Per Share of Class A Common Stock</t>
  </si>
  <si>
    <t>Condensed Consolidated Statements of Cash Flows (Unaudited) - USD ($) $ in Thousands</t>
  </si>
  <si>
    <t>Operating Activities</t>
  </si>
  <si>
    <t>Adjustments to Reconcile Net Income to Net Cash Used in Operating Activities</t>
  </si>
  <si>
    <t>Equity-Based Compensation Expense</t>
  </si>
  <si>
    <t>Depreciation and Amortization Expense</t>
  </si>
  <si>
    <t>Amortization of Right-of-Use Assets</t>
  </si>
  <si>
    <t>Bad Debt Expense</t>
  </si>
  <si>
    <t>Deferred Taxes</t>
  </si>
  <si>
    <t>Other</t>
  </si>
  <si>
    <t>Cash Flows Due to Changes in Operating Assets and Liabilities</t>
  </si>
  <si>
    <t>Accounts Receivable</t>
  </si>
  <si>
    <t>Net Cash Used in Operating Activities</t>
  </si>
  <si>
    <t>Investing Activities</t>
  </si>
  <si>
    <t>Purchases of Investments</t>
  </si>
  <si>
    <t>Maturities of Investments</t>
  </si>
  <si>
    <t>Purchases of Furniture, Equipment and Leasehold Improvements</t>
  </si>
  <si>
    <t>Settlement of Acquisition-Related Escrow</t>
  </si>
  <si>
    <t>Net Cash Provided by Investing Activities</t>
  </si>
  <si>
    <t>Financing Activities</t>
  </si>
  <si>
    <t>Dividends</t>
  </si>
  <si>
    <t>Proceeds from Revolving Credit Facility</t>
  </si>
  <si>
    <t>Payments on Revolving Credit Facility</t>
  </si>
  <si>
    <t>Employee Taxes Paid for Shares Withheld</t>
  </si>
  <si>
    <t>Cash-Settled Exchanges of Partnership Units</t>
  </si>
  <si>
    <t>Payments Pursuant to Tax Receivable Agreement</t>
  </si>
  <si>
    <t>Principal Payments on Finance Leas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s Information</t>
  </si>
  <si>
    <t>Payments for Income Taxes, Net of Refunds Received</t>
  </si>
  <si>
    <t>Payments for Interest</t>
  </si>
  <si>
    <t>Non-Cash Receipt of Shares</t>
  </si>
  <si>
    <t>Organization</t>
  </si>
  <si>
    <t>Organization Consolidation And Presentation Of Financial Statements [Abstract]</t>
  </si>
  <si>
    <t>1.
PJT Partners Inc. and its consolidated subsidiaries (the “Company” or “PJT Partners”) deliver a wide array of strategic advisory, shareholder engagement, restructuring and special situations and private fund advisory and placement services to corporations, financial sponsors, institutional investors and governments around the world. The Company offers a unique portfolio of advisory services designed to help clients achieve their strategic objectives. Also, through PJT Park Hill, the Company provides private fund advisory and fundraising services for alternative investment managers, including private equity funds, real estate funds and hedge funds. On October 1, 2015, The Blackstone Group L.P.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PJT Partners Inc. is the sole general partner of PJT Partners Holdings LP. PJT Partners Inc. owns less than 100% of the economic interest in PJT Partners Holdings LP, but has 100% of the voting power and controls the management of PJT Partners Holdings LP. As of March 31, 2019, the non-controlling interest was 39.6%.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ark Hill Group LLC, PJT Partners (UK) Limited and PJT Partners (HK) Limited.</t>
  </si>
  <si>
    <t>Summary of Significant Accounting Policies</t>
  </si>
  <si>
    <t>Accounting Policies [Abstract]</t>
  </si>
  <si>
    <t xml:space="preserve">2.
SUMMARY OF SIGNIFICANT ACCOUNTING POLICIES 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18.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18. Certain prior year amounts have been reclassified to conform to the current year presentation. Recent Accounting Developments In February 2016, the Financial Accounting Standards Board (“FASB”) issued new guidance regarding leases. The guidance requires lessees to recognize, on the balance sheet, assets and liabilities for the rights and obligations created by leases. The lease-related assets will be amortized to expense over the life of the leases and the liability, and related interest expense, will be reduced as lease payments are made over the life of the lease. The Company adopted the new guidance as of January 1, 2019 using the transition method that allows such guidance to be applied initially at the adoption date without restating comparative periods. The Company elected the transition package of practical expedients to alleviate certain operational complexities related to the adoption. The impact of adoption of the lease guidance as of January 1, 2019 is as follows:
December 31, 2018
Adjustments
January 1, 2019
Operating Lease Right-of-Use Assets
$
—
$
129,479
$
129,479
Other Assets
26,935
(866
)
26,069
Accounts Payable, Accrued Expenses and Other Liabilities
24,657
(1,190
)
23,467
Operating Lease Liabilities
—
146,220
146,220
Deferred Rent Liability
16,417
(16,417
)
—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annual and interim periods beginning after December 15, 2019, with early adoption permitted for fiscal years beginning after December 15, 2018. The Company is currently assessing the impact that adoption of this guidance will have on its consolidated financial statements. In February 2018, the FASB issued guidance that allows a reclassification from accumulated other comprehensive income to retained earnings for stranded tax effects resulting from the Tax Cuts and Jobs Act. The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reporting periods for which financial statements have not yet been issued. The Company adopted this guidance on January 1, 2019 with no material impact on its consolidated financial statements. In August 2018, the FASB issued updated guidance that modifies the disclosure requirements on fair value measurements. The updated guidance removes and modifies various disclosures under current guidance and includes additional requirements. The updated guidance is effective for annual and interim periods beginning after December 15, 2019, with early adoption permitted. The Company is currently assessing the impact that adoption of this guidance will have on its consolidated financial statements. </t>
  </si>
  <si>
    <t>Business Combinations</t>
  </si>
  <si>
    <t>Business Combinations [Abstract]</t>
  </si>
  <si>
    <t>3.
BUSINESS COMBINATIONS Acquisition of CamberView In October 2018, the Company completed the acquisition of CamberView Partners Holdings, LLC (“CamberView”). The preliminary purchase price as of March 31, 2019 was comprised of the following:
Cash (a)
$
60,765
Common Stock (b)
71,423
Partnership Units (c)
3,961
Total Purchase Price
$
136,149
(a)
Reflects cash paid to selling unitholders and employees of CamberView at closing, payoff of an existing term loan facility held by CamberView at closing and settlement of escrow balances in March 2019.
(b)
Reflects the value of 1.4 million shares of PJT Partners Inc. Class A common stock issued to the selling unitholders of CamberView at closing based on the Company’s closing stock price of $51.55 on October 1, 2018 and the value of an additional 0.1 million shares of PJT Partners Inc. Class A common stock issued to the selling unitholders related to the settlement of escrow balances in March 2019 based on the Company’s closing stock price of $40.61 on March 15, 2019.
(c)
Reflects the value of 0.1 million common units of partnership interest in PJT Partners Holdings LP (“Partnership Units”) issued to certain CamberView employees at closing using a fair value of $47.53, which represents the closing stock price of $51.55 on October 1, 2018 discounted for holding period risk as well as an additional 0.1 million Partnership Units issued to certain CamberView employees upon the settlement of escrow balances in March 2019 using a fair value of $37.44, which represents the closing stock price of $40.61 on March 15, 2019 discounted for holding period risk. Partnership Units shall be eligible for exchange in accordance with the Exchange Agreement starting on the first exchange date when the Partnership Units have been both outstanding and fully vested for at least six months as of the applicable exchange date. The total preliminary purchase price includes Securityholder Representative Funds, as defined in the agreement and plan of merger, of $1.0 million, which may be used to cover post-closing obligations of the selling unitholders. Any release of these proceeds to PJT Partners Inc. will adjust the components of the purchase price allocation. The following table summarizes the preliminary allocation of the total purchase price:
December 31, 2018
Measurement Period Adjustments
March 31, 2019
Assets
Cash
$
6,787
$
—
$
6,787
Accounts Receivable
2,602
—
2,602
Furniture, Equipment and Leasehold Improvements, Net
283
—
283
Other Assets
2,915
(81
)
2,834
Identifiable Intangible Assets
40,600
—
40,600
Goodwill
103,745
(5,117
)
98,628
Deferred Tax Asset
111
—
111
Total Assets
157,043
(5,198
)
151,845
Liabilities
Accrued Compensation and Benefits
192
—
192
Accounts Payable, Accrued Expenses and Other Liabilities
8,660
—
8,660
Deferred Rent Liability
230
—
230
Taxes Payable
54
—
54
Deferred Revenue
6,560
—
6,560
Total Liabilities
15,696
—
15,696
Net Assets
$
141,347
$
(5,198
)
$
136,149
The Consolidated Statement of Operations for the three months ended March 31, 2019 includes the results of CamberView. Supplemental information on an unaudited pro forma basis, as if the acquisition had been consummated as of January 1, 2017 is as follows:
Three Months Ended March 31, 2018
Total Revenues
$
142,210
Net Income Attributable to PJT Partners Inc.
$
3,824</t>
  </si>
  <si>
    <t>Revenues from Contracts with Customers</t>
  </si>
  <si>
    <t>Revenue From Contract With Customer [Abstract]</t>
  </si>
  <si>
    <t>4 .
REVENUES FROM CONTRACTS WITH CUSTOMERS The following table reconciles revenues recognized from contracts with customers to Total Revenues in the Consolidated Statements of Operations for the three months ended March 31, 2019 and 2018:
Three Months Ended March 31,
2019
2018
Advisory Fees
$
104,467
$
103,463
Placement Fees
23,312
26,120
Interest Income from Placement Fees
1,166
1,405
Expense Reimbursement Included in Interest Income and Other
1,284
2,268
Revenues from Contracts with Customers
130,229
133,256
Sublease Income and Other
(2,173
)
786
Total Revenues
$
128,056
$
134,042
Remaining Performance Obligations and Revenue Recognized from Past Performance As of March 31, 2019, the aggregate amount of the transaction price allocated to performance obligations yet to be satisfied was $24.1 million and the Company generally expects to recognize this revenue within the next twelve months. Such amounts relate to the Company’s performance obligations of providing capital advisory services and standing ready to perform. During the three months ended March 31, 2019 and 2018, the Company recognized revenue of $4.6 million and $6.2 million, respectively, related to performance obligations that were fully satisfied in prior periods, primarily due to constraints on variable consideration in prior periods being resolved. Such amounts related primarily to the provision of capital advisory services. The majority of Fee Revenue recognized by the Company during the three months ended March 31, 2019 and 2018 was predominantly related to performance obligations that were partially satisfied in prior periods. Contract Balances There were no significant impairments related to contract balances during the three months ended March 31, 2019 and 2018. The beginning and ending balances of Deferred Revenue are included in the Condensed Consolidated Statements of Financial Condition. For the three months ended March 31, 2019 and 2018, $5.1 million and $1.0 million, respectively, of revenue was recognized that was included in the beginning balance of Deferred Revenue, primarily related to the Company’s performance obligation of standing ready to perform. In certain contracts, the Company receives customer deposits, which are also considered to be contract liabilities. As of March 31, 2019 and December 31, 2018, the Company recorded $1.2 million and $1.1 million, respectively, of customer deposits in Accounts Payable, Accrued Expenses and Other Liabilities in the Condensed Consolidated Statements of Financial Condition.</t>
  </si>
  <si>
    <t>Accounts Receivable and Allowance for Doubtful Accounts</t>
  </si>
  <si>
    <t>Receivables [Abstract]</t>
  </si>
  <si>
    <t>5 .
ACCOUNTS RECEIVABLE AND ALLOWANCE FOR DOUBTFUL ACCOUNTS Included in Accounts Receivable are long-term receivables of $69.1 million and $77.9 million as of March 31, 2019 and December 31, 2018, respectively, related to placement fees that are generally paid in installments over a period of three to four years. The carrying value of such long-term receivables approximates fair value. Long-term receivables are classified as Level II in the fair value hierarchy. The Company does not have any long-term receivables on non-accrual status. Of receivables that originated as long-term, there were $9.8 million and $7.5 million as of March 31, 2019 and December 31, 2018, respectively, which were outstanding more than 90 days. There was no allowance for doubtful accounts with respect to such receivables as of March 31, 2019 or December 31, 2018.</t>
  </si>
  <si>
    <t>Goodwill And Intangible Assets</t>
  </si>
  <si>
    <t>Goodwill And Intangible Assets Disclosure [Abstract]</t>
  </si>
  <si>
    <t>Goodwill and Intangible Assets</t>
  </si>
  <si>
    <t>6 .
GOODWILL AND INTANGIBLE ASSETS Changes in the carrying value of goodwill consist of the following:
Balance, December 31, 2018
$
176,031
Measurement Period Adjustment (a)
(5,117
)
Balance, March 31, 2019
$
170,914
(a)
During the three months ended March 31, 2019, the Company recorded $5.1 million of measurement period adjustments related to the acquisition of CamberView. Intangible Assets, Net consists of the following:
March 31,
December 31,
2019
2018
Finite-Lived Intangible Assets
Customer Relationships
$
62,876
$
62,876
Trade Name
9,900
9,900
Total Intangible Assets
72,776
72,776
Accumulated Amortization
Customer Relationships
(23,080
)
(21,501
)
Trade Name
(2,520
)
(2,115
)
Total Accumulated Amortization
(25,600
)
(23,616
)
Intangible Assets, Net
$
47,176
$
49,160
Amortization expense was $2.0 million and $0.6 million for the three months ended March 31, 2019 and 2018, respectively. Amortization of intangible assets held at March 31, 2019 is expected to be $6.0 million for the remainder of the year ending December 31, 2019; $7.9 million for the years ending December 31, 2020 and 2021; $6.7 million for the year ending December 31, 2022; and $5.1 million for the year ending December 31, 2023.</t>
  </si>
  <si>
    <t>Furniture, Equipment and Leasehold Improvements</t>
  </si>
  <si>
    <t>Property Plant And Equipment [Abstract]</t>
  </si>
  <si>
    <t>7 .
FURNITURE, EQUIPMENT AND LEASEHOLD IMPROVEMENTS Furniture, Equipment and Leasehold Improvements, Net consists of the following:
March 31,
December 31,
2019
2018
Office Equipment
$
2,154
$
2,151
Leasehold Improvements
39,981
38,745
Furniture and Fixtures
14,008
13,558
Total Furniture, Equipment and Leasehold Improvements
56,143
54,454
Accumulated Depreciation
(21,329
)
(19,649
)
Furniture, Equipment and Leasehold Improvements, Net
$
34,814
$
34,805
Depreciation expense was $1.6 million and $1.4 million for the three months ended March 31, 2019 and 2018, respectively.</t>
  </si>
  <si>
    <t>Fair Value Measurements</t>
  </si>
  <si>
    <t>Fair Value Disclosures [Abstract]</t>
  </si>
  <si>
    <t>8 .
FAIR VALUE MEASUREMENTS The following tables summarize the valuation of the Company’s investments by the fair value hierarchy:
March 31, 2019
Level I
Level II
Level III
Total
U.S. Treasury Securities
$
—
$
3,245
$
—
$
3,245
Common Stock
2,090
—
—
2,090
Total Investments
$
2,090
$
3,245
$
—
$
5,335
December 31, 2018
Level I
Level II
Level III
Total
U.S. Treasury Securities
$
—
$
3,297
$
—
$
3,297
Common Stock
2,157
—
—
2,157
Total Investments
$
2,157
$
3,297
$
—
$
5,454
Investments in U.S. Treasury securities were included in Cash and Cash Equivalents in the Condensed Consolidated Statements of Financial Condition as of March 31, 2019 and December 31, 2018. During the three months ended March 31, 2019 and 2018, there were no transfers from Level I to Level II related to U.S. Treasury securities that were initially acquired as on-the-run and classified as Level I, but subsequently transferred to Level II as a result of becoming off-the-run. There were also no transfers between Level I, Level II or Level III during the three months ended March 31, 2019 and 2018. The carrying value of the loan payable approximates fair value based on Level II inputs.</t>
  </si>
  <si>
    <t>Income Taxes</t>
  </si>
  <si>
    <t>Income Tax Disclosure [Abstract]</t>
  </si>
  <si>
    <t xml:space="preserve">9 .
INCOME TAXES The following table summarizes the Company’s tax position:
Three Months Ended March 31,
2019
2018
Income (Loss) Before Benefit for Taxes
$
(87
)
$
2,619
Benefit for Taxes
$
(1,024
)
$
(4,110
)
Effective Income Tax Rate
N/M
-156.9
% The Company’s effective tax rate differed from the U.S. federal statutory tax rate for the three months ended March 31, 2019 due to corporate entities subject to U.S. federal, state, local and foreign income taxes, to non-corporate entities that are subject to New York City Unincorporated Business Tax and to certain compensation charges that are not deductible for income tax purposes. The change in tax rate between the three months ended March 31, 2019 and 2018 was primarily due to a decreased tax benefit related to the deliveries of vested shares at values in excess of their amortized cost. As of March 31, 2019, the Company had no unrecognized tax benefits. </t>
  </si>
  <si>
    <t>Earnings Per Share [Abstract]</t>
  </si>
  <si>
    <t xml:space="preserve">10 .
NET INCOME PER SHARE OF CLASS A COMMON STOCK Basic and diluted net income per share of Class A common stock for the three months ended March 31, 2019 and 2018 is presented below:
Three Months Ended March 31,
2019
2018
Numerator:
Net Income Attributable to PJT Partners Inc.
$
1,101
$
5,236
Less:
Dividends on Participating Securities
—
9
Net Income Attributable to Participating Securities
—
33
Net Income Attributable to Shares of Class A Common Stock — Basic
1,101
5,194
Incremental Net Income from Dilutive Securities
540
549
Net Income Attributable to Shares of Class A Common Stock — Diluted
$
1,641
$
5,743
Denominator:
Weighted-Average Shares of Class A Common Stock Outstanding — Basic
23,760,876
19,356,876
Weighted-Average Number of Incremental Shares from Unvested RSUs and Partnership Units
16,259,013
4,530,446
Weighted-Average Shares of Class A Common Stock Outstanding — Diluted
40,019,889
23,887,322
Net Income Per Share of Class A Common Stock
Basic
$
0.05
$
0.27
Diluted
$
0.04
$
0.24
Partnership Units may be exchanged for PJT Partners Inc. Class A common stock on a one-for-one basis, subject to applicable vesting and transfer restrictions. If all Partnership Units were exchanged for Class A common stock, weighted-average Class A common stock outstanding would be 39,754,828 for the three months ended March 31, 2019, excluding unvested restricted stock units (“RSUs”) and participating RSUs. In computing the dilutive effect, if any, which the aforementioned exchange would have on net income per share, net income attributable to holders of Class A common stock would be adjusted due to the elimination of the non-controlling interests associated with the Partnership Units (including any tax impact). For the three months ended March 31, 2018, such exchange is not reflected in diluted net income per share as the assumed exchange is not dilutive. The following table summarizes the anti-dilutive securities for the three months ended March 31, 2019 and 2018:
Three Months Ended March 31,
2019
2018
Weighted-Average Unvested RSUs
(a)
(a)
Weighted-Average Participating RSUs
51,809
150,790
Weighted-Average Partnership Units
(a)
14,520,603
(a)
These securities were determined to be dilutive. Share Repurchase Program On April 24, 2019, the Company’s Board of Directors authorized the repurchase of shares of the Company’s Class A common stock in an amount up to $100 million, which is in addition to the previous October 26, 2017 authorization, of which $32.9 million is remaining. Under the repurchase program, shares of the Company’s Class A common stock may be repurchased from time to time in open market transactions, in privately negotiated transactions or otherwise. The timing and the actual number of shares repurchased depend on a variety of factors, including legal requirements, price and economic and market conditions. The repurchase program may be suspended or discontinued at any time and does not have a specified expiration date. During the three months ended March 31, 2019, the Company did not repurchase any shares of Class A common stock pursuant to the share repurchase program. As of March 31, 2019, the available amount remaining for repurchases under the previous authorization was $32.9 million. </t>
  </si>
  <si>
    <t>Equity-Based and Other Deferred Compensation</t>
  </si>
  <si>
    <t>Disclosure Of Compensation Related Costs Sharebased Payments [Abstract]</t>
  </si>
  <si>
    <t xml:space="preserve">1 1 .
EQUITY-BASED AND OTHER DEFERRED COMPENSATION Overview Further information regarding the Company’s equity-based compensation awards is described in Note 11. “Equity-Based and Other Deferred Compensation” in the “Notes to Consolidated Financial Statements” in “Part II. Item 8. Financial Statements and Supplementary Data” in the Company’s Annual Report on Form 10-K for the year ended December 31, 2018. The following table represents equity-based compensation expense and related income tax benefit for the three months ended March 31, 2019 and 2018, respectively:
Three Months Ended March 31,
2019
2018
Equity-Based Compensation Expense
$
34,973
$
37,062
Income Tax Benefit
$
3,379
$
3,239
Restricted Stock Units A summary of the status of the Company’s unvested RSUs as of March 31, 2019 and for changes during the three months ended March 31, 2019 is presented below:
Restricted Stock Units
PJT Partners Inc.
PJT Partners Holdings LP
Weighted-
Weighted-
Average
Average
Grant Date
Number of
Grant Date
Number of
Fair Value
Partnership
Fair Value
Units
(in dollars)
Units
(in dollars)
Balance, December 31, 2018
4,254,205
$
40.99
98,295
$
37.17
Granted
1,825,018
44.14
—
—
Vested
(1,767,074
)
35.52
(1,255
)
26.86
Forfeited
(20,692
)
44.11
—
—
Dividends Reinvested on RSUs
5,406
42.66
—
—
Balance, March 31, 2019
4,296,863
$
44.57
97,040
$
37.30
As of March 31, 2019, there was $138.9 million of estimated unrecognized compensation expense related to unvested RSU awards. This cost is expected to be recognized over a weighted-average period of 1.6 years. The Company assumes a forfeiture rate of 1.0% to 9.0% annually based on expected turnover and periodically reassesses this rate. RSU Awards with Both Service and Market Conditions A summary of the status of the Company’s unvested RSU awards with both a service and market condition as of March 31, 2019 and for changes during the three months ended March 31, 2019 is presented below:
RSU Awards with Both Service and Market Conditions
Weighted-
Average
Grant Date
Number of
Fair Value
Units
(in dollars)
Balance, December 31, 2018
253,152
$
26.19
Forfeited
(2,988
)
26.19
Balance, March 31, 2019
250,164
$
26.19
As of March 31, 2019, there was $4.8 million of estimated unrecognized compensation expense related to RSU awards with both a service and market condition. This cost is expected to be recognized over a weighted-average period of 3.5 years. The Company assumes a forfeiture rate of 4.0% to 9.0% annually based on expected turnover and periodically reassesses this rate. Restricted Share Awards In connection with the acquisition of CamberView, certain individuals were issued restricted shares of the Company’s Class A common stock. Based on the terms of the award, compensation expense will be recognized over four years. For the three months ended March 31, 2019, 3,591 restricted share awards were granted. For the year ended December 31, 2018, 5,100 restricted share awards were granted. As of March 31, 2019, no restricted shares have vested or have forfeited and there was $0.3 million of estimated unrecognized compensation expense related to restricted share awards. This cost is expected to be recognized over a weighted-average period of 2.5 years. Partnership Units A summary of the status of the Company’s unvested Partnership Units as of March 31, 2019 and for changes during the three months ended March 31, 2019 is presented below:
Partnership Units
Weighted-
Average
Number of
Grant Date
Partnership
Fair Value
Units
(in dollars)
Balance, December 31, 2018
3,323,948
$
24.23
Granted
54,212
38.90
Vested
(152,490
)
30.52
Balance, March 31, 2019
3,225,670
$
24.18
As of March 31, 2019, there was $32.7 million of estimated unrecognized compensation expense related to unvested Partnership Units. This cost is expected to be recognized over a weighted-average period of 0.7 years. The Company assumes a forfeiture rate of 4.0% annually based on expected turnover and periodically reassesses this rate. Partnership Unit Awards with Both Service and Market Conditions A summary of the status of the Company’s unvested Partnership Unit awards with both a service and market condition as of March 31, 2019 and for changes during the three months ended March 31, 2019 is presented below:
Partnership Unit Awards with Both Service and Market Conditions
Weighted-
Average
Number of
Grant Date
Partnership
Fair Value
Units
(in dollars)
Balance, December 31, 2018
5,118,133
$
5.72
Vested
(121,634
)
5.72
Balance, March 31, 2019
4,996,499
$
5.72
As of March 31, 2019, there was $3.6 million of estimated unrecognized compensation expense related to Partnership Unit awards with both a service and market condition. This cost is expected to be recognized over a weighted-average period of 0.6 years. The Company assumes a forfeiture rate of 4.0% annually based on expected turnover and periodically reassesses this rate. Units Expected to Vest The following unvested units, after expected forfeitures, as of March 31, 2019, are expected to vest:
Weighted-Average
Service Period
Units
in Years
Partnership Units
8,179,312
0.6
Restricted Stock Units
4,356,769
1.7
Restricted Share Awards
7,179
2.5
Total Equity-Based Awards
12,543,260
1.0
Deferred Cash Compensation The Company has periodically issued deferred cash compensation in connection with annual incentive compensation as well as other hiring or retention related awards. These awards typically vest over a period of one to four years. Compensation expense related to deferred cash awards was $6.7 million and $3.7 million for the three months ended March 31, 2019 and 2018, respectively. As of March 31, 2019, there was $53.2 million of unrecognized compensation expense related to these awards. The weighted-average period over which this compensation cost is expected to be recognized is 3.0 years. </t>
  </si>
  <si>
    <t>Leases</t>
  </si>
  <si>
    <t>Leases [Abstract]</t>
  </si>
  <si>
    <t>1 2 .
LEASES The Company adopted the new lease accounting guidance as of January 1, 2019, which is further discussed in Note 2. “Summary of Significant Accounting Policies—Recent Accounting Developments.” The Company determines if an arrangement is, or contains, a lease at inception. The Company leases office space under non-cancelable lease agreements, which expire at The lease arrangements for office space typically contain payments to the lessor for common area maintenance charges and reimbursement for certain other costs that are not fixed. The Company accounts for these costs as variable lease costs and does not include them in the lease component. Such amounts recorded during the three months ended March 31, 2019 are included in the table below. The Company has also entered into arrangements to sublease a portion of its office space, which expire at various dates through 2025. The Company leases certain office equipment pursuant to finance leases, which expire at various dates through 2022. The Company does not elect the practical expedient to include the non-lease component with the lease component as a single lease component. Right-of-Use Ass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s lease agreements generally do not provide an implicit rate, so the Company estimates the incremental borrowing rate considering the collateral, term and the economic environment of the lease arrangement with reference to the Company’s term loan. Certain leases may include options to extend or terminate; however, the Company only reflects such renewal or termination option in the lease term when it is reasonably certain to exercise the option. The Company records ROU assets and lease liabilities for operating leases in Operating Lease Right-of-Use Assets and Operating Lease Liabilities, respectively, on the Condensed Consolidated Statements of Financial Condition. The Company records ROU assets and lease liabilities for finance leases in Furniture, Equipment and Leasehold Improvements, Net and Accounts Payable, Accrued Expenses and Other Liabilities, respectively, on the Condensed Consolidated Statements of Financial Condition. The Company does not record ROU assets or lease liabilities for leases with a term of twelve months or less. Lease expense for such leases is recognized on a straight-line basis. For the three months ended March 31, 2019, the components of lease expense were as follows:
Operating Lease Cost
$
5,807
Finance Lease Cost
Amortization of Right-of-Use Assets
38
Interest on Lease Liabilities
2
Total Finance Lease Cost
40
Short-Term Lease Cost
116
Variable Lease Cost
574
Sublease Income
(910
)
Total Lease Cost
$
5,627
Supplemental information related to leases was as follows for the three months ended March 31, 2019:
Cash Paid for Amounts Included in Measurement of Lease Liabilities
Operating Cash Flows from Operating Leases
$
5,137
Operating Cash Flows from Finance Leases
3
Financing Cash Flows from Finance Leases
40
Right-of-Use Assets Obtained in Exchange for Lease Liabilities
Operating Leases
$
149,581
Finance Leases
5
Weighted-Average Remaining Lease Term (in years)
Operating Leases
8.2
Finance Leases
1.7
Weighted-Average Discount Rate
Operating Leases
4.9
%
Finance Leases
3.2
% For the three months ended March 31, 2018, rent expense was $6.2 million. Rent expense is included in Occupancy and Related in the Condensed Consolidated Statements of Operations. This amount includes escalation payments, which are paid when invoiced. As of March 31, 2019 and December 31, 2018, the Company maintained an irrevocable standby letter of credit for certain operating leases of $4.8 million and $4.7 million, respectively. The following is a maturity analysis of the annual undiscounted cash flows of the finance and operating lease liabilities as of March 31, 2019:
Year Ending December 31,
Finance
Operating
2019 (April 1 through December 31)
$
126
$
18,700
2020
128
22,861
2021
11
24,938
2022
1
24,858
2023
—
24,894
Thereafter
—
81,123
Total Lease Payments
266
197,374
Less: Imputed Interest
7
36,173
Total
$
259
$
161,201
As of December 31, 2018, the aggregate minimum future payments required on non-cancelable leases, under legacy accounting guidance, were as follows:
Minimum Lease Payments
Year Ending December 31,
Capital
Operating
2019
$
130
$
26,877
2020
104
23,445
2021
9
22,305
2022
2
22,190
2023
—
22,227
Thereafter
—
67,871
Total Minimum Lease Payments
245
184,915
Less: Amount Representing Interest
11
Capital Lease Obligation
$
234
Less: Sublease Proceeds
14,182
Net Minimum Lease Payments
$
170,733</t>
  </si>
  <si>
    <t>Transactions With Related Parties</t>
  </si>
  <si>
    <t>Related Party Transactions [Abstract]</t>
  </si>
  <si>
    <t>1 3 .
TRANSACTIONS WITH RELATED PARTIES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to exchange all or part of their Partnership Units for cash or, at the Company’s election, for shares of PJT Partners Inc. Class A common stock on a one-for-one basis, subject to customary conversion rate adjustments for splits, unit distributions and reclassification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Further information regarding the exchange agreement is described in Note 13. “Transactions with Related Parties—Exchange Agreement” in the “Notes to Consolidated Financial Statements” in “Part II. Item 8. Financial Statements and Supplementary Data” in the Company’s Annual Report on Form 10-K for the year ended December 31, 2018. Certain Partnership Unitholders exchanged 216,330 and 533,799 Partnership Units, respectively, for cash in the amounts of $9.4 million and $24.3 million, respectively, for the three months ended March 31, 2019 and 2018. Such amounts are recorded as a reduction of Non-Controlling Interests in the Condensed Consolidated Statements of Financial Condition. During the first quarter of 2019, the Company was presented with 13,995 Partnership Units to be exchanged. The Company will settle the exchange of these Partnership Units on May 8, 2019 for cash for an aggregate payment of $0.6 million. The price per Partnership Unit to be paid by the Company is $43.79, which is equal to the volume-weighted average price of a share of the Company’s Class A common stock on May 3, 2019.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he registration rights agreement does not contain any penalties associated with failure to file or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March 31, 2019 and December 31, 2018, the Company had amounts due of $9.1 million and $8.5 million, respectively, pursuant to the tax receivable agreement, which represent management’s best estimate of the amounts currently expected to be owed in connection with the tax receivable agreement. Actual payments may differ significantly from estimated payments. Aircraft Lease On occasion, certain of the Company’s executive officers, employees and their families may make use of aircraft in which the Company owns a fractional interest (the “Aircraft”). Any such personal use of the Aircraft is charged to the executive officer or employee based on market rates and usage. The amount is not material to the condensed consolidated financial statements.</t>
  </si>
  <si>
    <t>Commitments And Contingencies Disclosure [Abstract]</t>
  </si>
  <si>
    <t>1 4 .
COMMITMENTS AND CONTINGENCIES Commitments Line of Credit On October 1, 2018, PJT Partners Holdings LP, as borrower (“Borrower”) entered into an Amended and Restated Loan Agreement (the “Amended and Restated Loan Agreement”) and related documents with First Republic Bank, as lender (the “Lender”). The Amended and Restated Loan Agreement provides for a revolving credit facility with aggregate commitments in an amount equal to $40.0 million, which aggregate commitments may be increased, on the terms and subject to the conditions set forth in the Amended and Restated Loan Agreement, to up to $60.0 million during the period beginning December 1 each year through March 1 of the following year. The revolving credit facility will mature and the commitments thereunder will terminate on October 1, 2020, subject to extension by agreement of the Borrower and Lender. As of March 31, 2019 and December 31, 2018, there were no outstanding borrowings under the revolving credit facility. Term Loan The Amended and Restated Loan Agreement also provides for a term loan with an aggregate commitment of $30.0 million (the “Term Loan”). The Term Loan matures on January 2, 2021. In addition to the payment of interest described below, Borrower shall pay to the Lender installment payments of principal in the amount of (a) $4.25 million on July 1, 2019 and quarterly thereafter to January 2, 2021, and (b) $4.5 million on January 2, 2021. The Amended and Restated Loan Agreement requires the Borrower to maintain certain minimum financial covenants and limits or restricts the ability of the Borrower (subject to certain qualifications and exceptions) to incur additional indebtedness in excess of $20.0 million. Borrowings under the Amended and Restated Loan Agreement are secured by the accounts receivable of Park Hill Group LLC and PJT Partners LP. Outstanding borrowings under the revolving credit facility bear interest equal to the greater of a per annum rate of (a) 3%, or (b) the prime rate minus 1.0%. Outstanding borrowings under the Term Loan bear interest equal to the greater of a per annum rate of (a) 3.25%, or (b) the prime rate minus 0.75%. During an event of default, overdue principal under both the revolving credit facility and Term Loan bear interest at a rate 2.0% in excess of the otherwise applicable rate of interest. In connection with the closing of the Amended and Restated Loan Agreement, the Borrower paid the Lender certain closing costs and fees. In addition, on and after the closing date, the Borrower will also pay a commitment fee on the undrawn portion of the revolving credit facility of 0.125% per annum, payable quarterly in arrears. As of March 31, 2019 and December 31, 2018, the Company was in compliance with the debt covenants under the Amended and Restated Loan Agreement. As of March 31, 2019, the future scheduled principal payments on the Term Loan were as follows:
Year Ending December 31,
2019
$
8,500
2020
17,000
2021
4,500
$
30,000
Contingencies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densed consolidated financial statements of the Company. As previously disclosed, with respect to actual and potential additional claims related to funds fraudulently obtained by Andrew Caspersen, the Company believes that any such claims are without merit and the Company will vigorously defend any such matters. With respect to the Company’s other litigation matters,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Guarantee The Company provides a guarantee to a lending institution for certain loans held by employees for investment in funds of its former Parent, which are secured by the underlying investments in those funds. The amount guaranteed was $8.1 million and $8.9 million as of March 31, 2019 and December 31, 2018, respectively. In connection with this guarantee, the Company currently expects any associated risk of loss to be insignificant. Indemnifications The Company has entered and may continue to enter into contracts, including contracts with Blackstone relating to the spin-off, which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Blackstone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densed Consolidated Statements of Financial Condition. The Company will cash settle the liability to Blackstone quarterly as the forfeitures attributable to these employees crystallize. The accrual for these forfeitures was $0.9 million as of March 31, 2019 and December 31, 2018. Pursuant to the Employee Matters Agreement, the Company has agreed to pay Blackstone the net realized cash benefit resulting from certain compensation-related tax deductions. The amount payable to Blackstone arising from the tax deductions has been recorded in Other Expenses in the Condensed Consolidated Statements of Operations and is payable annually (for periods in which a cash benefit is realized) within nine months of the end of the relevant tax period. As of March 31, 2019 and December 31, 2018, the Company had accrued $1.3 million and $4.3 million, respectively, which the Company anticipates will be payable to Blackstone after the Company files its respective tax returns. The tax deduction and corresponding payable to Blackstone related to such deliveries will fluctuate primarily based on the price of Blackstone common units at the time of delivery. Tax Matters Agreement The Company entered into a Tax Matters Agreement with Blackstone that governs the respective rights, responsibilities and obligations of the Company and Blackstone after the spin-off with respect to tax liabilities and benefits, tax attributes, tax contests and other tax sharing regarding U.S. federal, state, local and foreign income taxes, other tax matters and related tax returns. The Company has joint and several liability with Blackstone to the Internal Revenue Service (“IRS”) for the consolidated U.S. federal income taxes of the Blackstone consolidated group relating to the taxable periods in which the Company was part of that group. However, the Tax Matters Agreement specifies the portion, if any, of this tax liability for which the Company bears responsibility, and Blackstone agrees to indemnify the Company against any amounts for which the Company is not responsible. The Tax Matters Agreement also provides special rules for allocating tax liabilities in the event that the spin-off is determined not to be tax-free. Though valid as between the parties, the Tax Matters Agreement is not binding on the IRS.</t>
  </si>
  <si>
    <t>Employee Benefit Plans</t>
  </si>
  <si>
    <t>Compensation And Retirement Disclosure [Abstract]</t>
  </si>
  <si>
    <t>1 5 .
EMPLOYEE BENEFIT PLANS The Company contributes to employer sponsored defined contribution plans for certain of its employees, subject to eligibility and statutory requirements. The Company incurred expenses with respect to these defined contribution plans in the amounts of $0.6 million and $0.4 million for the three months ended March 31, 2019 and 2018, respectively, which are included in Compensation and Benefits in the Condensed Consolidated Statements of Operations.</t>
  </si>
  <si>
    <t>Regulated Entities</t>
  </si>
  <si>
    <t>Regulatory Capital Requirements [Abstract]</t>
  </si>
  <si>
    <t>1 6 .
REGULATED ENTITIES Certain subsidiaries of the Company are subject to various regulatory requirements in the United States, United Kingdom and Hong Kong, which specify, among other requirements, minimum net capital requirements for registered broker-dealers. PJT Partners LP is a registered broker-dealer through which strategic advisory, shareholder engagement and restructuring and special situations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of aggregate indebtedness, as defined, and requires that the ratio of aggregate indebtedness to net capital, both as defined, shall not exceed 15 to 1. PJT Partners LP had net capital of $12.8 million and $10.6 million as of March 31, 2019 and December 31, 2018, respectively, which exceeded the minimum net capital requirement by $12.0 million and $8.1 million, respectively. Park Hill Group LLC is a registered broker-dealer through which private fund advisory and placement services are conducted in the United States and is subject to the net capital requirements of Rule 15c3-1 under the Exchange Act. Park Hill Group LLC elected to adopt the alternative standard, which defines minimum net capital as the greater of $250 thousand or 2% of aggregate debit items computed in accordance with the reserve requirement. Park Hill Group LLC had net capital of $8.1 million and $15.0 million as of March 31, 2019 and December 31, 2018, respectively, which exceeded the minimum net capital requirement by $7.9 million and $14.7 million, respectively. PJT Partners LP and Park Hill Group LLC do not carry customer accounts and do not otherwise hold funds or securities for, or owe money or securities to, customers and, accordingly, are both exempt from the SEC Customer Protection Rule (Rule 15c3-3). PJT Partners (UK) Limited is licensed with the United Kingdom’s Financial Conduct Authority and is required to maintain regulatory net capital of €50 thousand. PJT Partners (HK) Limited is licensed with the Hong Kong Securities and Futures Commission and is subject to a minimum liquid capital requirement of HK$3 million. As of March 31, 2019 and December 31, 2018, both of these entities were in compliance with local capital adequacy requirements.</t>
  </si>
  <si>
    <t>Business Information</t>
  </si>
  <si>
    <t>Segment Reporting [Abstract]</t>
  </si>
  <si>
    <t xml:space="preserve">1 7 .
BUSINESS INFORMATION The Company’s activities providing strategic advisory, shareholder engagement, restructuring and special situations and private fund advisory and placement services constitute a single reportable segment. An operating segment is a component of an entity which conducts business, incurs revenues and expenses for which discrete financial information is available that is reviewed by the chief operating decision maker in assessing performance and making resource allocation decisions. The Company has a single operating segment and therefore a single reportable segment. The Company is organized as one operating segment in order to maximize the value of our advice to clients by drawing upon the diversified expertise and broad relationships of our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March 31,
2019
2018
Revenues
Domestic
$
122,294
$
111,595
International
5,762
22,447
Total
$
128,056
$
134,042
March 31,
December 31,
2019
2018
Assets
Domestic
$
686,006
$
628,437
International
80,340
43,380
Total
$
766,346
$
671,817
The Company had one client that represented 15.6% of total revenues for the three months ended March 31, 2019. The Company is not subject to any material concentrations with respect to its revenues for the three months ended March 31, 2018 or credit risk with respect to its accounts receivable as of March 31, 2019 and December 31, 2018. </t>
  </si>
  <si>
    <t>Subsequent Events</t>
  </si>
  <si>
    <t>Subsequent Events [Abstract]</t>
  </si>
  <si>
    <t>1 8 .
SUBSEQUENT EVENTS The Board of Directors of PJT Partners Inc. has declared a quarterly dividend of $0.05 per share of Class A common stock, which will be paid on June 19, 2019 to Class A common stockholders of record on June 5, 2019. The Company did not identify any other subsequent events besides those described in Note 10. “Net Income Per Share of Class A Common Stock—Share Repurchase Program” and Note 13. “Transactions with Related Parties—Exchange Agreement.”</t>
  </si>
  <si>
    <t>Summary of Significant Accounting Policies (Policies)</t>
  </si>
  <si>
    <t>Basis of Presentation</t>
  </si>
  <si>
    <t>Basis of Presentation The Company prepared the accompanying condensed consolidated financial statements in conformity with accounting principles generally accepted in the United States of America (“GAAP”) for interim financial information and the instructions to Form 10-Q.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Company’s Annual Report on Form 10-K for the year ended December 31, 2018. Intercompany transactions have been eliminated for all periods presented. For a comprehensive disclosure of the Company’s significant accounting policies, see Note 2. “Summary of Significant Accounting Policies” in the “Notes to Consolidated Financial Statements” in “Part II. Item 8. Financial Statements and Supplementary Data” in the Company’s Annual Report on Form 10-K for the year ended December 31, 2018. Certain prior year amounts have been reclassified to conform to the current year presentation.</t>
  </si>
  <si>
    <t>Recent Accounting Developments</t>
  </si>
  <si>
    <t>Recent Accounting Developments In February 2016, the Financial Accounting Standards Board (“FASB”) issued new guidance regarding leases. The guidance requires lessees to recognize, on the balance sheet, assets and liabilities for the rights and obligations created by leases. The lease-related assets will be amortized to expense over the life of the leases and the liability, and related interest expense, will be reduced as lease payments are made over the life of the lease. The Company adopted the new guidance as of January 1, 2019 using the transition method that allows such guidance to be applied initially at the adoption date without restating comparative periods. The Company elected the transition package of practical expedients to alleviate certain operational complexities related to the adoption. The impact of adoption of the lease guidance as of January 1, 2019 is as follows:
December 31, 2018
Adjustments
January 1, 2019
Operating Lease Right-of-Use Assets
$
—
$
129,479
$
129,479
Other Assets
26,935
(866
)
26,069
Accounts Payable, Accrued Expenses and Other Liabilities
24,657
(1,190
)
23,467
Operating Lease Liabilities
—
146,220
146,220
Deferred Rent Liability
16,417
(16,417
)
—
In June 2016, the FASB issued guidance regarding the measurement of credit losses on financial instruments. The new guidance replaces the incurred loss impairment methodology with a methodology that reflects expected credit losses and requires consideration of a broader range of reasonable and supportable information to inform credit loss estimates. The guidance is effective for annual and interim periods beginning after December 15, 2019, with early adoption permitted for fiscal years beginning after December 15, 2018. The Company is currently assessing the impact that adoption of this guidance will have on its consolidated financial statements. In February 2018, the FASB issued guidance that allows a reclassification from accumulated other comprehensive income to retained earnings for stranded tax effects resulting from the Tax Cuts and Jobs Act. The guidance is effective for annual and interim periods beginning after December 15, 2018, with an option to apply it in the period of adoption or on a retrospective basis for each period in which the effect of the change in the U.S. federal corporate income tax rate is recognized. Early adoption of the new guidance is permitted for reporting periods for which financial statements have not yet been issued. The Company adopted this guidance on January 1, 2019 with no material impact on its consolidated financial statements. In August 2018, the FASB issued updated guidance that modifies the disclosure requirements on fair value measurements. The updated guidance removes and modifies various disclosures under current guidance and includes additional requirements. The updated guidance is effective for annual and interim periods beginning after December 15, 2019, with early adoption permitted. The Company is currently assessing the impact that adoption of this guidance will have on its consolidated financial statements.</t>
  </si>
  <si>
    <t>The Company adopted the new lease accounting guidance as of January 1, 2019, which is further discussed in Note 2. “Summary of Significant Accounting Policies—Recent Accounting Developments.” The Company determines if an arrangement is, or contains, a lease at inception. The Company leases office space under non-cancelable lease agreements, which expire at The lease arrangements for office space typically contain payments to the lessor for common area maintenance charges and reimbursement for certain other costs that are not fixed. The Company accounts for these costs as variable lease costs and does not include them in the lease component. Such amounts recorded during the three months ended March 31, 2019 are included in the table below. The Company has also entered into arrangements to sublease a portion of its office space, which expire at various dates through 2025. The Company leases certain office equipment pursuant to finance leases, which expire at various dates through 2022. The Company does not elect the practical expedient to include the non-lease component with the lease component as a single lease component. Right-of-Use Ass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s lease agreements generally do not provide an implicit rate, so the Company estimates the incremental borrowing rate considering the collateral, term and the economic environment of the lease arrangement with reference to the Company’s term loan. Certain leases may include options to extend or terminate; however, the Company only reflects such renewal or termination option in the lease term when it is reasonably certain to exercise the option. The Company records ROU assets and lease liabilities for operating leases in Operating Lease Right-of-Use Assets and Operating Lease Liabilities, respectively, on the Condensed Consolidated Statements of Financial Condition. The Company records ROU assets and lease liabilities for finance leases in Furniture, Equipment and Leasehold Improvements, Net and Accounts Payable, Accrued Expenses and Other Liabilities, respectively, on the Condensed Consolidated Statements of Financial Condition. The Company does not record ROU assets or lease liabilities for leases with a term of twelve months or less. Lease expense for such leases is recognized on a straight-line basis.</t>
  </si>
  <si>
    <t>Summary of Significant Accounting Policies (Tables)</t>
  </si>
  <si>
    <t>Accounting Standards Update 2016-02</t>
  </si>
  <si>
    <t>Impact of Adoption of Lease Guidance</t>
  </si>
  <si>
    <t>The impact of adoption of the lease guidance as of January 1, 2019 is as follows:
December 31, 2018
Adjustments
January 1, 2019
Operating Lease Right-of-Use Assets
$
—
$
129,479
$
129,479
Other Assets
26,935
(866
)
26,069
Accounts Payable, Accrued Expenses and Other Liabilities
24,657
(1,190
)
23,467
Operating Lease Liabilities
—
146,220
146,220
Deferred Rent Liability
16,417
(16,417
)
—</t>
  </si>
  <si>
    <t>Business Combinations (Tables) - CamberView</t>
  </si>
  <si>
    <t>Business Acquisition [Line Items]</t>
  </si>
  <si>
    <t>Summary of Preliminary Purchase Price</t>
  </si>
  <si>
    <t>In October 2018, the Company completed the acquisition of CamberView Partners Holdings, LLC (“CamberView”). The preliminary purchase price as of March 31, 2019 was comprised of the following:
Cash (a)
$
60,765
Common Stock (b)
71,423
Partnership Units (c)
3,961
Total Purchase Price
$
136,149
(a)
Reflects cash paid to selling unitholders and employees of CamberView at closing, payoff of an existing term loan facility held by CamberView at closing and settlement of escrow balances in March 2019.
(b)
Reflects the value of 1.4 million shares of PJT Partners Inc. Class A common stock issued to the selling unitholders of CamberView at closing based on the Company’s closing stock price of $51.55 on October 1, 2018 and the value of an additional 0.1 million shares of PJT Partners Inc. Class A common stock issued to the selling unitholders related to the settlement of escrow balances in March 2019 based on the Company’s closing stock price of $40.61 on March 15, 2019.
(c)
Reflects the value of 0.1 million common units of partnership interest in PJT Partners Holdings LP (“Partnership Units”) issued to certain CamberView employees at closing using a fair value of $47.53, which represents the closing stock price of $51.55 on October 1, 2018 discounted for holding period risk as well as an additional 0.1 million Partnership Units issued to certain CamberView employees upon the settlement of escrow balances in March 2019 using a fair value of $37.44, which represents the closing stock price of $40.61 on March 15, 2019 discounted for holding period risk. Partnership Units shall be eligible for exchange in accordance with the Exchange Agreement starting on the first exchange date when the Partnership Units have been both outstanding and fully vested for at least six months as of the applicable exchange date.</t>
  </si>
  <si>
    <t>Allocation of the Purchase Price of Assets Acquired and Liabilities Assumed</t>
  </si>
  <si>
    <t>The following table summarizes the preliminary allocation of the total purchase price:
December 31, 2018
Measurement Period Adjustments
March 31, 2019
Assets
Cash
$
6,787
$
—
$
6,787
Accounts Receivable
2,602
—
2,602
Furniture, Equipment and Leasehold Improvements, Net
283
—
283
Other Assets
2,915
(81
)
2,834
Identifiable Intangible Assets
40,600
—
40,600
Goodwill
103,745
(5,117
)
98,628
Deferred Tax Asset
111
—
111
Total Assets
157,043
(5,198
)
151,845
Liabilities
Accrued Compensation and Benefits
192
—
192
Accounts Payable, Accrued Expenses and Other Liabilities
8,660
—
8,660
Deferred Rent Liability
230
—
230
Taxes Payable
54
—
54
Deferred Revenue
6,560
—
6,560
Total Liabilities
15,696
—
15,696
Net Assets
$
141,347
$
(5,198
)
$
136,149</t>
  </si>
  <si>
    <t>Supplemental Information on Unaudited Pro Forma Basis</t>
  </si>
  <si>
    <t>Supplemental information on an unaudited pro forma basis, as if the acquisition had been consummated as of January 1, 2017 is as follows:
Three Months Ended March 31, 2018
Total Revenues
$
142,210
Net Income Attributable to PJT Partners Inc.
$
3,824</t>
  </si>
  <si>
    <t>Revenues from Contracts with Customers (Tables)</t>
  </si>
  <si>
    <t>Reconciliation of Revenues Recognized from Contracts with Customers to Total Revenues</t>
  </si>
  <si>
    <t>The following table reconciles revenues recognized from contracts with customers to Total Revenues in the Consolidated Statements of Operations for the three months ended March 31, 2019 and 2018:
Three Months Ended March 31,
2019
2018
Advisory Fees
$
104,467
$
103,463
Placement Fees
23,312
26,120
Interest Income from Placement Fees
1,166
1,405
Expense Reimbursement Included in Interest Income and Other
1,284
2,268
Revenues from Contracts with Customers
130,229
133,256
Sublease Income and Other
(2,173
)
786
Total Revenues
$
128,056
$
134,042</t>
  </si>
  <si>
    <t>Goodwill And Intangible Assets (Tables)</t>
  </si>
  <si>
    <t>Schedule of Changes in Carrying Amount of Goodwill</t>
  </si>
  <si>
    <t>Changes in the carrying value of goodwill consist of the following:
Balance, December 31, 2018
$
176,031
Measurement Period Adjustment (a)
(5,117
)
Balance, March 31, 2019
$
170,914
(a)
During the three months ended March 31, 2019, the Company recorded $5.1 million of measurement period adjustments related to the acquisition of CamberView.</t>
  </si>
  <si>
    <t>Schedule of Intangible Assets, Net</t>
  </si>
  <si>
    <t>Intangible Assets, Net consists of the following:
March 31,
December 31,
2019
2018
Finite-Lived Intangible Assets
Customer Relationships
$
62,876
$
62,876
Trade Name
9,900
9,900
Total Intangible Assets
72,776
72,776
Accumulated Amortization
Customer Relationships
(23,080
)
(21,501
)
Trade Name
(2,520
)
(2,115
)
Total Accumulated Amortization
(25,600
)
(23,616
)
Intangible Assets, Net
$
47,176
$
49,160</t>
  </si>
  <si>
    <t>Furniture, Equipment and Leasehold Improvements (Tables)</t>
  </si>
  <si>
    <t>Schedule of Furniture, Equipment and Leasehold Improvements</t>
  </si>
  <si>
    <t>Furniture, Equipment and Leasehold Improvements, Net consists of the following:
March 31,
December 31,
2019
2018
Office Equipment
$
2,154
$
2,151
Leasehold Improvements
39,981
38,745
Furniture and Fixtures
14,008
13,558
Total Furniture, Equipment and Leasehold Improvements
56,143
54,454
Accumulated Depreciation
(21,329
)
(19,649
)
Furniture, Equipment and Leasehold Improvements, Net
$
34,814
$
34,805</t>
  </si>
  <si>
    <t>Fair Value Measurements (Tables)</t>
  </si>
  <si>
    <t>Summary of Valuation of the Company's Investments by Fair Value Hierarchy</t>
  </si>
  <si>
    <t>The following tables summarize the valuation of the Company’s investments by the fair value hierarchy:
March 31, 2019
Level I
Level II
Level III
Total
U.S. Treasury Securities
$
—
$
3,245
$
—
$
3,245
Common Stock
2,090
—
—
2,090
Total Investments
$
2,090
$
3,245
$
—
$
5,335
December 31, 2018
Level I
Level II
Level III
Total
U.S. Treasury Securities
$
—
$
3,297
$
—
$
3,297
Common Stock
2,157
—
—
2,157
Total Investments
$
2,157
$
3,297
$
—
$
5,454</t>
  </si>
  <si>
    <t>Income Taxes (Tables)</t>
  </si>
  <si>
    <t>Summary of Company's Tax Position</t>
  </si>
  <si>
    <t>The following table summarizes the Company’s tax position:
Three Months Ended March 31,
2019
2018
Income (Loss) Before Benefit for Taxes
$
(87
)
$
2,619
Benefit for Taxes
$
(1,024
)
$
(4,110
)
Effective Income Tax Rate
N/M
-156.9
%</t>
  </si>
  <si>
    <t>Net Income Per Share of Class A Common Stock (Tables)</t>
  </si>
  <si>
    <t>Schedule of Net Income Per Share of Class A Common Stock</t>
  </si>
  <si>
    <t>Basic and diluted net income per share of Class A common stock for the three months ended March 31, 2019 and 2018 is presented below:
Three Months Ended March 31,
2019
2018
Numerator:
Net Income Attributable to PJT Partners Inc.
$
1,101
$
5,236
Less:
Dividends on Participating Securities
—
9
Net Income Attributable to Participating Securities
—
33
Net Income Attributable to Shares of Class A Common Stock — Basic
1,101
5,194
Incremental Net Income from Dilutive Securities
540
549
Net Income Attributable to Shares of Class A Common Stock — Diluted
$
1,641
$
5,743
Denominator:
Weighted-Average Shares of Class A Common Stock Outstanding — Basic
23,760,876
19,356,876
Weighted-Average Number of Incremental Shares from Unvested RSUs and Partnership Units
16,259,013
4,530,446
Weighted-Average Shares of Class A Common Stock Outstanding — Diluted
40,019,889
23,887,322
Net Income Per Share of Class A Common Stock
Basic
$
0.05
$
0.27
Diluted
$
0.04
$
0.24</t>
  </si>
  <si>
    <t>Summary of Anti-Dilutive Securities</t>
  </si>
  <si>
    <t>The following table summarizes the anti-dilutive securities for the three months ended March 31, 2019 and 2018:
Three Months Ended March 31,
2019
2018
Weighted-Average Unvested RSUs
(a)
(a)
Weighted-Average Participating RSUs
51,809
150,790
Weighted-Average Partnership Units
(a)
14,520,603
(a)
These securities were determined to be dilutive.</t>
  </si>
  <si>
    <t>Equity-Based and Other Deferred Compensation (Tables)</t>
  </si>
  <si>
    <t>Equity-Based Compensation Expense and Related Income Tax Benefit</t>
  </si>
  <si>
    <t>The following table represents equity-based compensation expense and related income tax benefit for the three months ended March 31, 2019 and 2018, respectively:
Three Months Ended March 31,
2019
2018
Equity-Based Compensation Expense
$
34,973
$
37,062
Income Tax Benefit
$
3,379
$
3,239</t>
  </si>
  <si>
    <t>Summary of Unvested Restricted Stock Units</t>
  </si>
  <si>
    <t>A summary of the status of the Company’s unvested RSUs as of March 31, 2019 and for changes during the three months ended March 31, 2019 is presented below:
Restricted Stock Units
PJT Partners Inc.
PJT Partners Holdings LP
Weighted-
Weighted-
Average
Average
Grant Date
Number of
Grant Date
Number of
Fair Value
Partnership
Fair Value
Units
(in dollars)
Units
(in dollars)
Balance, December 31, 2018
4,254,205
$
40.99
98,295
$
37.17
Granted
1,825,018
44.14
—
—
Vested
(1,767,074
)
35.52
(1,255
)
26.86
Forfeited
(20,692
)
44.11
—
—
Dividends Reinvested on RSUs
5,406
42.66
—
—
Balance, March 31, 2019
4,296,863
$
44.57
97,040
$
37.30</t>
  </si>
  <si>
    <t>Summary of Status of Company's Unvested Partnership Units</t>
  </si>
  <si>
    <t>A summary of the status of the Company’s unvested Partnership Units as of March 31, 2019 and for changes during the three months ended March 31, 2019 is presented below:
Partnership Units
Weighted-
Average
Number of
Grant Date
Partnership
Fair Value
Units
(in dollars)
Balance, December 31, 2018
3,323,948
$
24.23
Granted
54,212
38.90
Vested
(152,490
)
30.52
Balance, March 31, 2019
3,225,670
$
24.18</t>
  </si>
  <si>
    <t>Summary of Unvested Units After Expected Forfeitures which are Expected to Vest</t>
  </si>
  <si>
    <t>The following unvested units, after expected forfeitures, as of March 31, 2019, are expected to vest:
Weighted-Average
Service Period
Units
in Years
Partnership Units
8,179,312
0.6
Restricted Stock Units
4,356,769
1.7
Restricted Share Awards
7,179
2.5
Total Equity-Based Awards
12,543,260
1.0</t>
  </si>
  <si>
    <t>RSU Awards Containing Service and Market Conditions</t>
  </si>
  <si>
    <t>A summary of the status of the Company’s unvested RSU awards with both a service and market condition as of March 31, 2019 and for changes during the three months ended March 31, 2019 is presented below:
RSU Awards with Both Service and Market Conditions
Weighted-
Average
Grant Date
Number of
Fair Value
Units
(in dollars)
Balance, December 31, 2018
253,152
$
26.19
Forfeited
(2,988
)
26.19
Balance, March 31, 2019
250,164
$
26.19</t>
  </si>
  <si>
    <t>Partnership Unit Awards Containing Service and Market Conditions</t>
  </si>
  <si>
    <t>A summary of the status of the Company’s unvested Partnership Unit awards with both a service and market condition as of March 31, 2019 and for changes during the three months ended March 31, 2019 is presented below:
Partnership Unit Awards with Both Service and Market Conditions
Weighted-
Average
Number of
Grant Date
Partnership
Fair Value
Units
(in dollars)
Balance, December 31, 2018
5,118,133
$
5.72
Vested
(121,634
)
5.72
Balance, March 31, 2019
4,996,499
$
5.72</t>
  </si>
  <si>
    <t>Leases (Tables)</t>
  </si>
  <si>
    <t>Schedule of Components of Lease Expense</t>
  </si>
  <si>
    <t>For the three months ended March 31, 2019, the components of lease expense were as follows:
Operating Lease Cost
$
5,807
Finance Lease Cost
Amortization of Right-of-Use Assets
38
Interest on Lease Liabilities
2
Total Finance Lease Cost
40
Short-Term Lease Cost
116
Variable Lease Cost
574
Sublease Income
(910
)
Total Lease Cost
$
5,627</t>
  </si>
  <si>
    <t>Schedule of Supplemental Information Related to Leases</t>
  </si>
  <si>
    <t>Supplemental information related to leases was as follows for the three months ended March 31, 2019:
Cash Paid for Amounts Included in Measurement of Lease Liabilities
Operating Cash Flows from Operating Leases
$
5,137
Operating Cash Flows from Finance Leases
3
Financing Cash Flows from Finance Leases
40
Right-of-Use Assets Obtained in Exchange for Lease Liabilities
Operating Leases
$
149,581
Finance Leases
5
Weighted-Average Remaining Lease Term (in years)
Operating Leases
8.2
Finance Leases
1.7
Weighted-Average Discount Rate
Operating Leases
4.9
%
Finance Leases
3.2
%</t>
  </si>
  <si>
    <t>Schedule of Maturity Analysis of Finance and Operating Lease Liabilities</t>
  </si>
  <si>
    <t>The following is a maturity analysis of the annual undiscounted cash flows of the finance and operating lease liabilities as of March 31, 2019:
Year Ending December 31,
Finance
Operating
2019 (April 1 through December 31)
$
126
$
18,700
2020
128
22,861
2021
11
24,938
2022
1
24,858
2023
—
24,894
Thereafter
—
81,123
Total Lease Payments
266
197,374
Less: Imputed Interest
7
36,173
Total
$
259
$
161,201</t>
  </si>
  <si>
    <t>Schedule of Aggregate Minimum Future Payments Required on Non-Cancelable Leases</t>
  </si>
  <si>
    <t>As of December 31, 2018, the aggregate minimum future payments required on non-cancelable leases, under legacy accounting guidance, were as follows:
Minimum Lease Payments
Year Ending December 31,
Capital
Operating
2019
$
130
$
26,877
2020
104
23,445
2021
9
22,305
2022
2
22,190
2023
—
22,227
Thereafter
—
67,871
Total Minimum Lease Payments
245
184,915
Less: Amount Representing Interest
11
Capital Lease Obligation
$
234
Less: Sublease Proceeds
14,182
Net Minimum Lease Payments
$
170,733</t>
  </si>
  <si>
    <t>Commitments and Contingencies (Tables)</t>
  </si>
  <si>
    <t>Schedule of Future Principal Payments on Term Loan</t>
  </si>
  <si>
    <t>As of March 31, 2019, the future scheduled principal payments on the Term Loan were as follows:
Year Ending December 31,
2019
$
8,500
2020
17,000
2021
4,500
$
30,000</t>
  </si>
  <si>
    <t>Business Information (Tables)</t>
  </si>
  <si>
    <t>Schedule of Geographical Distribution of Revenues and Assets</t>
  </si>
  <si>
    <t>The following tables set forth the geographical distribution of revenues and assets based on the location of the office that generates the revenues or holds the assets and therefore may not be reflective of the geography in which the Company’s clients are located.
Three Months Ended March 31,
2019
2018
Revenues
Domestic
$
122,294
$
111,595
International
5,762
22,447
Total
$
128,056
$
134,042
March 31,
December 31,
2019
2018
Assets
Domestic
$
686,006
$
628,437
International
80,340
43,380
Total
$
766,346
$
671,817</t>
  </si>
  <si>
    <t>Organization - Additional Information (Details) - PJT Partners Holdings LP</t>
  </si>
  <si>
    <t>Organization Disclosure [Line Items]</t>
  </si>
  <si>
    <t>Voting power</t>
  </si>
  <si>
    <t>100.00%</t>
  </si>
  <si>
    <t>Non-controlling interest percentage</t>
  </si>
  <si>
    <t>39.60%</t>
  </si>
  <si>
    <t>Maximum</t>
  </si>
  <si>
    <t>Economic interest</t>
  </si>
  <si>
    <t>Summary of Significant Accounting Policies - Impact of Adoption of Lease Guidance (Details) - USD ($) $ in Thousands</t>
  </si>
  <si>
    <t>Jan. 01, 2019</t>
  </si>
  <si>
    <t>Significant Accounting Policies [Line Items]</t>
  </si>
  <si>
    <t>Accounting Standards Update 2016-02 | Adjustments</t>
  </si>
  <si>
    <t>Business Combinations - Additional Information (Details) - CamberView $ in Millions</t>
  </si>
  <si>
    <t>Oct. 01, 2018USD ($)</t>
  </si>
  <si>
    <t>Business acquisition, effective date</t>
  </si>
  <si>
    <t>Oct. 1,
		2018</t>
  </si>
  <si>
    <t>Securityholder Representative Funds which may be used to cover post-closing obligations of selling unitholders</t>
  </si>
  <si>
    <t>Business Combinations - Summary of Preliminary Purchase Price (Details) - CamberView $ in Thousands</t>
  </si>
  <si>
    <t>Mar. 31, 2019USD ($)</t>
  </si>
  <si>
    <t>Cash</t>
  </si>
  <si>
    <t>Common Stock</t>
  </si>
  <si>
    <t>Partnership Units</t>
  </si>
  <si>
    <t>Total Purchase Price</t>
  </si>
  <si>
    <t>Business Combinations - Summary of Preliminary Purchase Price (Parenthetical) (Details) - CamberView - $ / shares shares in Millions</t>
  </si>
  <si>
    <t>Mar. 15, 2019</t>
  </si>
  <si>
    <t>Oct. 01, 2018</t>
  </si>
  <si>
    <t>Business acquisition, shares issued of common stock</t>
  </si>
  <si>
    <t>Business acquisition, closing stock price/fair value</t>
  </si>
  <si>
    <t>Business Combinations - Allocation of the Purchase Price of Assets Acquired and Liabilities Assumed (Details) - USD ($) $ in Thousands</t>
  </si>
  <si>
    <t>CamberView</t>
  </si>
  <si>
    <t>Identifiable Intangible Assets</t>
  </si>
  <si>
    <t>Deferred Tax Asset</t>
  </si>
  <si>
    <t>Liabilities</t>
  </si>
  <si>
    <t>Net Assets</t>
  </si>
  <si>
    <t>Business Combinations - Supplemental Information on Unaudited Pro Forma Basis (Details) - CamberView $ in Thousands</t>
  </si>
  <si>
    <t>Mar. 31, 2018USD ($)</t>
  </si>
  <si>
    <t>Total Revenues</t>
  </si>
  <si>
    <t>Revenues from Contracts with Customers - Reconciliation of Revenues Recognized from Contracts with Customers to Total Revenues (Details) - USD ($) $ in Thousands</t>
  </si>
  <si>
    <t>Disaggregation Of Revenue [Line Items]</t>
  </si>
  <si>
    <t>Sublease Income and Other</t>
  </si>
  <si>
    <t>Interest Income from Placement Fees</t>
  </si>
  <si>
    <t>Expense Reimbursement Included in Interest Income and Other</t>
  </si>
  <si>
    <t>Revenues from Contracts with Customers - Additional Information (Details1) - Advisory Services - Revenue, Remaining Performance Obligation, Expected Timing of Satisfaction, Start Date: 2019-04-01 $ in Millions</t>
  </si>
  <si>
    <t>Deferred Revenue Arrangement [Line Items]</t>
  </si>
  <si>
    <t>Aggregate amount of transaction price allocated to performance obligations yet to be satisfied</t>
  </si>
  <si>
    <t>Revenue remaining performance obligation, expected satisfaction period</t>
  </si>
  <si>
    <t>12 months</t>
  </si>
  <si>
    <t>Revenues from Contracts with Customers - Additional Information (Details) - USD ($) $ in Thousands</t>
  </si>
  <si>
    <t>Deferred revenue</t>
  </si>
  <si>
    <t>Contract liabilities</t>
  </si>
  <si>
    <t>Advisory Services</t>
  </si>
  <si>
    <t>Explanation of remaining performance obligations expected to be recognized as revenue</t>
  </si>
  <si>
    <t>the Company generally expects to recognize this revenue within the next twelve months.</t>
  </si>
  <si>
    <t>Revenue recognized related to performance obligations that were fully satisfied in prior periods</t>
  </si>
  <si>
    <t>Accounts Receivable and Allowance for Doubtful Accounts - Additional Information (Details) - USD ($)</t>
  </si>
  <si>
    <t>Financing Receivable Allowance For Credit Losses [Line Items]</t>
  </si>
  <si>
    <t>Long-term receivables outstanding more than 90 days</t>
  </si>
  <si>
    <t>Allowance for doubtful accounts</t>
  </si>
  <si>
    <t>Placement Fee Receivable</t>
  </si>
  <si>
    <t>Long-term receivables</t>
  </si>
  <si>
    <t>Minimum</t>
  </si>
  <si>
    <t>Accounts receivable payment terms</t>
  </si>
  <si>
    <t>3 years</t>
  </si>
  <si>
    <t>4 years</t>
  </si>
  <si>
    <t>Goodwill and Intangible Assets - Schedule of Changes in Carrying Amount of Goodwill (Details) $ in Thousands</t>
  </si>
  <si>
    <t>Balance, December 31, 2018</t>
  </si>
  <si>
    <t>Measurement Period Adjustment</t>
  </si>
  <si>
    <t>[1]</t>
  </si>
  <si>
    <t>Balance, March 31, 2019</t>
  </si>
  <si>
    <t>During the three months ended March 31, 2019, the Company recorded $5.1 million of measurement period adjustments related to the acquisition of CamberView</t>
  </si>
  <si>
    <t>Goodwill and Intangible Assets - Schedule of Changes in Carrying Amount of Goodwill (Parenthetical) (Details) $ in Thousands</t>
  </si>
  <si>
    <t>Goodwill [Line Items]</t>
  </si>
  <si>
    <t>Measurement period adjustment related to acquisition</t>
  </si>
  <si>
    <t>Goodwill and Intangible Assets - Schedule of Intangible Assets, Net (Details) - USD ($) $ in Thousands</t>
  </si>
  <si>
    <t>Finite-Lived Intangible Assets</t>
  </si>
  <si>
    <t>Total Intangible Assets</t>
  </si>
  <si>
    <t>Accumulated Amortization</t>
  </si>
  <si>
    <t>Total Accumulated Amortization</t>
  </si>
  <si>
    <t>Customer Relationships</t>
  </si>
  <si>
    <t>Trade Names</t>
  </si>
  <si>
    <t>Goodwill and Intangible Assets - Additional Information (Details) - USD ($) $ in Millions</t>
  </si>
  <si>
    <t>Amortization Expense</t>
  </si>
  <si>
    <t>Expected amortization of intangible assets, remainder of year</t>
  </si>
  <si>
    <t>Expected amortization of intangible assets, 2020</t>
  </si>
  <si>
    <t>Expected amortization of intangible assets, 2021</t>
  </si>
  <si>
    <t>Expected amortization of intangible assets, 2022</t>
  </si>
  <si>
    <t>Expected amortization of intangible assets, 2023</t>
  </si>
  <si>
    <t>Furniture, Equipment and Leasehold Improvements - Schedule of Furniture, Equipment and Leasehold Improvements (Details) - USD ($) $ in Thousands</t>
  </si>
  <si>
    <t>Property Plant And Equipment [Line Items]</t>
  </si>
  <si>
    <t>Total Furniture, Equipment and Leasehold Improvements</t>
  </si>
  <si>
    <t>Accumulated Depreciation</t>
  </si>
  <si>
    <t>Office Equipment</t>
  </si>
  <si>
    <t>Leasehold Improvements</t>
  </si>
  <si>
    <t>Furniture and Fixtures</t>
  </si>
  <si>
    <t>Furniture, Equipment and Leasehold Improvements - Additional Information (Details) - USD ($) $ in Millions</t>
  </si>
  <si>
    <t>Depreciation expense</t>
  </si>
  <si>
    <t>Fair Value Measurements - Summary of Valuation of the Company's Investments by Fair Value Hierarchy (Details) - USD ($) $ in Thousands</t>
  </si>
  <si>
    <t>Fair Value Balance Sheet Grouping Financial Statement Captions [Line Items]</t>
  </si>
  <si>
    <t>Total Investments</t>
  </si>
  <si>
    <t>Level I</t>
  </si>
  <si>
    <t>Level II</t>
  </si>
  <si>
    <t>U.S. Treasury Securities</t>
  </si>
  <si>
    <t>U.S. Treasury Securities | Level II</t>
  </si>
  <si>
    <t>Common Stock | Level I</t>
  </si>
  <si>
    <t>Fair Value Measurements - Additional Information (Details) - USD ($)</t>
  </si>
  <si>
    <t>Transfers between Level I, Level II or Level III</t>
  </si>
  <si>
    <t>Transfers between Level 1 and Level 2</t>
  </si>
  <si>
    <t>Income Taxes - Summary of Company's Tax Position (Details) - USD ($) $ in Thousands</t>
  </si>
  <si>
    <t>Effective Income Tax Rate</t>
  </si>
  <si>
    <t>(156.90%)</t>
  </si>
  <si>
    <t>Income Taxes - Additional Information (Details)</t>
  </si>
  <si>
    <t>Unrecognized tax benefits</t>
  </si>
  <si>
    <t>Net Income Per Share of Class A Common Stock - Schedule of Net Income Per Share of Class A Common Stock (Details) - USD ($) $ / shares in Units, $ in Thousands</t>
  </si>
  <si>
    <t>Numerator:</t>
  </si>
  <si>
    <t>Dividends on Participating Securities</t>
  </si>
  <si>
    <t>Net Income Attributable to Participating Securities</t>
  </si>
  <si>
    <t>Net Income Attributable to Shares of Class A Common Stock — Basic</t>
  </si>
  <si>
    <t>Incremental Net Income from Dilutive Securities</t>
  </si>
  <si>
    <t>Net Income Attributable to Shares of Class A Common Stock — Diluted</t>
  </si>
  <si>
    <t>Denominator:</t>
  </si>
  <si>
    <t>Weighted-Average Shares of Class A Common Stock Outstanding — Basic</t>
  </si>
  <si>
    <t>Weighted-Average Shares of Class A Common Stock Outstanding — Diluted</t>
  </si>
  <si>
    <t>Class A Common Stock | Weighted-Average Unvested RSUs and Partnership Units</t>
  </si>
  <si>
    <t>Weighted-Average Number of Incremental Shares from Unvested RSUs and Partnership Units</t>
  </si>
  <si>
    <t>Net Income Per Share of Class A Common Stock - Additional Information (Details) - USD ($)</t>
  </si>
  <si>
    <t>Apr. 24, 2019</t>
  </si>
  <si>
    <t>Oct. 26, 2017</t>
  </si>
  <si>
    <t>Earnings Per Share Basic [Line Items]</t>
  </si>
  <si>
    <t>Class A common shares outstanding if all Holding Partnership Units exchanged</t>
  </si>
  <si>
    <t>Treasury stock, shares</t>
  </si>
  <si>
    <t>Available amount remaining for repurchases</t>
  </si>
  <si>
    <t>Class A Common Stock | Maximum | Subsequent Event</t>
  </si>
  <si>
    <t>Share repurchase program, authorized amount</t>
  </si>
  <si>
    <t>Net Income Per Share of Class A Common Stock - Summary of Anti-Dilutive Securities (Details) - Class A Common Stock - shares</t>
  </si>
  <si>
    <t>Weighted-Average Participating RSUs</t>
  </si>
  <si>
    <t>Antidilutive Securities Excluded From Computation Of Earnings Per Share [Line Items]</t>
  </si>
  <si>
    <t>Anti-dilutive securities excluded from the calculation of net income per share</t>
  </si>
  <si>
    <t>Weighted-Average Partnership Units</t>
  </si>
  <si>
    <t>Equity-Based and Other Deferred Compensation - Stock-Based Compensation Expense and Related Income Tax Benefit (Details) - USD ($) $ in Thousands</t>
  </si>
  <si>
    <t>Income Tax Benefit</t>
  </si>
  <si>
    <t>Equity-Based and Other Deferred Compensation - Summary of Unvested Restricted Stock Units (Details)</t>
  </si>
  <si>
    <t>Mar. 31, 2019$ / sharesshares</t>
  </si>
  <si>
    <t>Restricted Stock Units</t>
  </si>
  <si>
    <t>Number of Units</t>
  </si>
  <si>
    <t>Beginning Balance | shares</t>
  </si>
  <si>
    <t>Granted | shares</t>
  </si>
  <si>
    <t>Vested | shares</t>
  </si>
  <si>
    <t>Forfeited | shares</t>
  </si>
  <si>
    <t>Dividends Reinvested on RSUs | shares</t>
  </si>
  <si>
    <t>Ending Balance | shares</t>
  </si>
  <si>
    <t>Weighted-Average Grant Date Fair Value</t>
  </si>
  <si>
    <t>Beginning Balance | $ / shares</t>
  </si>
  <si>
    <t>Granted | $ / shares</t>
  </si>
  <si>
    <t>Vested | $ / shares</t>
  </si>
  <si>
    <t>Forfeited | $ / shares</t>
  </si>
  <si>
    <t>Dividends Reinvested on RSUs | $ / shares</t>
  </si>
  <si>
    <t>Ending Balance | $ / shares</t>
  </si>
  <si>
    <t>Restricted Stock Units | PJT Partners Holdings LP</t>
  </si>
  <si>
    <t>Equity-Based and Other Deferred Compensation - Additional Information (Details) - USD ($) $ in Millions</t>
  </si>
  <si>
    <t>12 Months Ended</t>
  </si>
  <si>
    <t>Share Based Compensation Arrangement By Share Based Payment Award [Line Items]</t>
  </si>
  <si>
    <t>Compensation expense</t>
  </si>
  <si>
    <t>Unrecognized compensation expense related to deferred cash awards</t>
  </si>
  <si>
    <t>Weighted-average period over compensation cost is expected to be recognized</t>
  </si>
  <si>
    <t>Estimated unrecognized compensation expense related to unvested awards</t>
  </si>
  <si>
    <t>Weighted-average period for recognition of compensation expense related to unvested awards</t>
  </si>
  <si>
    <t>1 year 7 months 6 days</t>
  </si>
  <si>
    <t>Granted</t>
  </si>
  <si>
    <t>Vested</t>
  </si>
  <si>
    <t>Forfeited</t>
  </si>
  <si>
    <t>RSU Awards Containing Service and Market Conditions | CamberView</t>
  </si>
  <si>
    <t>3 years 6 months</t>
  </si>
  <si>
    <t>Restricted Share Awards | CamberView | Class A Common Stock</t>
  </si>
  <si>
    <t>2 years 6 months</t>
  </si>
  <si>
    <t>Vesting period</t>
  </si>
  <si>
    <t>Assumed forfeiture rate</t>
  </si>
  <si>
    <t>4.00%</t>
  </si>
  <si>
    <t>8 months 12 days</t>
  </si>
  <si>
    <t>7 months 6 days</t>
  </si>
  <si>
    <t>1 year</t>
  </si>
  <si>
    <t>Minimum | Restricted Stock Units</t>
  </si>
  <si>
    <t>1.00%</t>
  </si>
  <si>
    <t>Minimum | RSU Awards Containing Service and Market Conditions | CamberView</t>
  </si>
  <si>
    <t>Maximum | Restricted Stock Units</t>
  </si>
  <si>
    <t>9.00%</t>
  </si>
  <si>
    <t>Maximum | RSU Awards Containing Service and Market Conditions | CamberView</t>
  </si>
  <si>
    <t>Equity-Based and Other Deferred Compensation - Summary of Status of Company's Unvested Partnership Units (Details)</t>
  </si>
  <si>
    <t>Equity-Based and Other Deferred Compensation - Unvested Units After Expected Forfeitures which are Expected to Vest (Details)</t>
  </si>
  <si>
    <t>Mar. 31, 2019shares</t>
  </si>
  <si>
    <t>Units expected to vest</t>
  </si>
  <si>
    <t>Weighted-average service period of unit expected to vest (in years)</t>
  </si>
  <si>
    <t>1 year 8 months 12 days</t>
  </si>
  <si>
    <t>Restricted Share Awards</t>
  </si>
  <si>
    <t>PJT Partners Holdings LP | Partnership Units</t>
  </si>
  <si>
    <t>Leases - Additional Information (Details) - USD ($) $ in Millions</t>
  </si>
  <si>
    <t>Leases [Line Items]</t>
  </si>
  <si>
    <t>Description of expiration date for operating leases</t>
  </si>
  <si>
    <t>various dates through 2030</t>
  </si>
  <si>
    <t>Description of expiration date for sublease</t>
  </si>
  <si>
    <t>various dates through 2025</t>
  </si>
  <si>
    <t>Rent expense</t>
  </si>
  <si>
    <t>Irrevocable Standby Letters of Credit</t>
  </si>
  <si>
    <t>Letter of credit</t>
  </si>
  <si>
    <t>Leases - Schedule of Components of Lease Expense (Details) $ in Thousands</t>
  </si>
  <si>
    <t>Operating Lease Cost</t>
  </si>
  <si>
    <t>Finance Lease Cost</t>
  </si>
  <si>
    <t>Interest on Lease Liabilities</t>
  </si>
  <si>
    <t>Total Finance Lease Cost</t>
  </si>
  <si>
    <t>Short-Term Lease Cost</t>
  </si>
  <si>
    <t>Variable Lease Cost</t>
  </si>
  <si>
    <t>Sublease Income</t>
  </si>
  <si>
    <t>Total Lease Cost</t>
  </si>
  <si>
    <t>Leases - Schedule of Supplemental Information Related to Leases (Details) - USD ($) $ in Thousands</t>
  </si>
  <si>
    <t>Cash Paid for Amounts Included in Measurement of Lease Liabilities</t>
  </si>
  <si>
    <t>Operating Cash Flows from Operating Leases</t>
  </si>
  <si>
    <t>Operating Cash Flows from Finance Leases</t>
  </si>
  <si>
    <t>Financing Cash Flows from Finance Leases</t>
  </si>
  <si>
    <t>Right-of-Use Assets Obtained in Exchange for Lease Liabilities</t>
  </si>
  <si>
    <t>Operating Leases</t>
  </si>
  <si>
    <t>Finance Leases</t>
  </si>
  <si>
    <t>Weighted-Average Remaining Lease Term (in years)</t>
  </si>
  <si>
    <t>8 years 2 months 12 days</t>
  </si>
  <si>
    <t>Weighted-Average Discount Rate</t>
  </si>
  <si>
    <t>4.90%</t>
  </si>
  <si>
    <t>3.20%</t>
  </si>
  <si>
    <t>Leases - Schedule of Maturity Analysis of Finance and Operating Lease Liabilities (Details) $ in Thousands</t>
  </si>
  <si>
    <t>Finance Lease, 2019 (April 1 through December 31)</t>
  </si>
  <si>
    <t>Finance Lease, 2020</t>
  </si>
  <si>
    <t>Finance Lease, 2021</t>
  </si>
  <si>
    <t>Finance Lease, 2022</t>
  </si>
  <si>
    <t>Finance Lease, Total Lease Payments</t>
  </si>
  <si>
    <t>Finance Lease, Less: Imputed Interest</t>
  </si>
  <si>
    <t>Finance Lease, Total</t>
  </si>
  <si>
    <t>Operating Lease, 2019 (April 1 through December 31)</t>
  </si>
  <si>
    <t>Operating Lease, 2020</t>
  </si>
  <si>
    <t>Operating Lease, 2021</t>
  </si>
  <si>
    <t>Operating Lease, 2022</t>
  </si>
  <si>
    <t>Operating Lease, 2023</t>
  </si>
  <si>
    <t>Operating Lease, Thereafter</t>
  </si>
  <si>
    <t>Operating Lease, Total Lease Payments</t>
  </si>
  <si>
    <t>Operating Lease, Less: Imputed Interest</t>
  </si>
  <si>
    <t>Operating Lease, Total</t>
  </si>
  <si>
    <t>Leases - Schedule of Aggregate Minimum Future Payments Required on Non-Cancelable Leases (Details) $ in Thousands</t>
  </si>
  <si>
    <t>Dec. 31, 2018USD ($)</t>
  </si>
  <si>
    <t>Minimum Capital Lease Payments</t>
  </si>
  <si>
    <t>2020</t>
  </si>
  <si>
    <t>2021</t>
  </si>
  <si>
    <t>2022</t>
  </si>
  <si>
    <t>Total Minimum Lease Payments - Capital Leases</t>
  </si>
  <si>
    <t>Less: Amount Representing Interest</t>
  </si>
  <si>
    <t>Capital Lease Obligation</t>
  </si>
  <si>
    <t>Minimum Operating Lease Payments</t>
  </si>
  <si>
    <t>2023</t>
  </si>
  <si>
    <t>Thereafter</t>
  </si>
  <si>
    <t>Total Minimum Lease Payments - Operating Leases</t>
  </si>
  <si>
    <t>Less: Sublease Proceeds</t>
  </si>
  <si>
    <t>Net Minimum Lease Payments - Operating Leases</t>
  </si>
  <si>
    <t>Transactions With Related Parties - Additional Information (Details) $ / shares in Units, $ in Thousands</t>
  </si>
  <si>
    <t>May 08, 2019USD ($)$ / sharesshares</t>
  </si>
  <si>
    <t>Mar. 31, 2019USD ($)shares</t>
  </si>
  <si>
    <t>Mar. 31, 2018USD ($)shares</t>
  </si>
  <si>
    <t>Related Party Transaction [Line Items]</t>
  </si>
  <si>
    <t>Cash settled exchange of partnership units</t>
  </si>
  <si>
    <t>Amount due to tax receivable agreement</t>
  </si>
  <si>
    <t>PJT Partners Holdings LP</t>
  </si>
  <si>
    <t>Exchange of partnership units settled | shares</t>
  </si>
  <si>
    <t>Percentage payment to exchanging holders of partnership units of benefits</t>
  </si>
  <si>
    <t>85.00%</t>
  </si>
  <si>
    <t>PJT Partners Holdings LP | Scenario, Forecast</t>
  </si>
  <si>
    <t>Price per partnership unit paid equal to the volume-weighted average price of share | $ / shares</t>
  </si>
  <si>
    <t>Class A Common Stock | PJT Partners Holdings LP</t>
  </si>
  <si>
    <t>Exchange of Partnership unit to shares, number of shares per each unit</t>
  </si>
  <si>
    <t>Commitments and Contingencies - Additional Information (Details) - USD ($)</t>
  </si>
  <si>
    <t>Blackstone</t>
  </si>
  <si>
    <t>Commitments And Contingencies [Line Items]</t>
  </si>
  <si>
    <t>Loans held by employees for investments guaranteed</t>
  </si>
  <si>
    <t>Forfeiture accrual</t>
  </si>
  <si>
    <t>Tax benefit accrual</t>
  </si>
  <si>
    <t>Term Loan</t>
  </si>
  <si>
    <t>Term loan commitment</t>
  </si>
  <si>
    <t>Loan Agreement</t>
  </si>
  <si>
    <t>Loan agreement financial covenants maximum additional indebtedness</t>
  </si>
  <si>
    <t>Loan agreement, interest rate description</t>
  </si>
  <si>
    <t>Outstanding borrowings under the Term Loan bear interest equal to the greater of a per annum rate of (a) 3.25%, or (b) the prime rate minus 0.75%. During an event of default, overdue principal under both the revolving credit facility and Term Loan bear interest at a rate 2.0% in excess of the otherwise applicable rate of interest.</t>
  </si>
  <si>
    <t>Loan Agreement | Term Loan</t>
  </si>
  <si>
    <t>Term loan, maturity date</t>
  </si>
  <si>
    <t>Jan. 2,
		2021</t>
  </si>
  <si>
    <t>Term loan, principal payments</t>
  </si>
  <si>
    <t>Term loan, commencement date</t>
  </si>
  <si>
    <t>Jul. 1,
		2019</t>
  </si>
  <si>
    <t>Term loan, frequency of periodic payment</t>
  </si>
  <si>
    <t>quarterly</t>
  </si>
  <si>
    <t>Notes payable, spread on variable prime rate</t>
  </si>
  <si>
    <t>0.75%</t>
  </si>
  <si>
    <t>Term loan bear interest equal to greater of per annum rate</t>
  </si>
  <si>
    <t>3.25%</t>
  </si>
  <si>
    <t>Term loan additional interest rate in event of default</t>
  </si>
  <si>
    <t>2.00%</t>
  </si>
  <si>
    <t>Outstanding borrowings under the Term Loan bear interest equal to the greater of a per annum rate of (a) 3.25%, or (b) the prime rate minus 0.75%.</t>
  </si>
  <si>
    <t>Loan Agreement | Term Loan | Maturing on January 2, 2021</t>
  </si>
  <si>
    <t>Term loan, principal payment of final settlement</t>
  </si>
  <si>
    <t>Revolving Credit Facility</t>
  </si>
  <si>
    <t>Revolving credit facility, amount outstanding</t>
  </si>
  <si>
    <t>Revolving Credit Facility | Loan Agreement</t>
  </si>
  <si>
    <t>Revolving credit facility, borrowing capacity before increase</t>
  </si>
  <si>
    <t>Increase revolving credit facility</t>
  </si>
  <si>
    <t>Revolving credit facility, maturity date</t>
  </si>
  <si>
    <t>Oct. 1,
		2020</t>
  </si>
  <si>
    <t>Line of credit facility bear interest equal to greater of per annum rate</t>
  </si>
  <si>
    <t>3.00%</t>
  </si>
  <si>
    <t>Line of credit facility revised interest rate in event of default</t>
  </si>
  <si>
    <t>Percentage of commitment fee</t>
  </si>
  <si>
    <t>0.125%</t>
  </si>
  <si>
    <t>Line of credit facility, interest rate description</t>
  </si>
  <si>
    <t>Outstanding borrowings under the revolving credit facility bear interest equal to the greater of a per annum rate of (a) 3%, or (b) the prime rate minus 1.0%.</t>
  </si>
  <si>
    <t>Line of credit facility, frequency of commitment fee payment</t>
  </si>
  <si>
    <t>Commitments and Contingencies - Schedule of Future Principal Payments on Term Loan (Details) - Term Loan $ in Thousands</t>
  </si>
  <si>
    <t>Term loan commitment total</t>
  </si>
  <si>
    <t>Employee Benefit Plans - Additional Information (Details) - USD ($) $ in Millions</t>
  </si>
  <si>
    <t>Defined contribution plan, expenses incurred</t>
  </si>
  <si>
    <t>Regulated Entities - Additional Information (Details) € in Thousands, $ in Thousands, $ in Millions</t>
  </si>
  <si>
    <t>Mar. 31, 2019EUR (€)</t>
  </si>
  <si>
    <t>Mar. 31, 2019HKD ($)</t>
  </si>
  <si>
    <t>United Kingdom</t>
  </si>
  <si>
    <t>Regulatory Authorities [Line Items]</t>
  </si>
  <si>
    <t>Minimum net capital requirement | €</t>
  </si>
  <si>
    <t>Hong Kong</t>
  </si>
  <si>
    <t>Minimum net capital requirement</t>
  </si>
  <si>
    <t>Park Hill Group LLC</t>
  </si>
  <si>
    <t>Percentage of aggregate indebtedness capital requirement</t>
  </si>
  <si>
    <t>Net capital</t>
  </si>
  <si>
    <t>Net capital in excess of required net capital</t>
  </si>
  <si>
    <t>PJT Partners LP</t>
  </si>
  <si>
    <t>Maximum | PJT Partners LP</t>
  </si>
  <si>
    <t>Business Information - Additional Information (Details)</t>
  </si>
  <si>
    <t>Mar. 31, 2019segmentClient</t>
  </si>
  <si>
    <t>Segment Reporting Information [Line Items]</t>
  </si>
  <si>
    <t>Number of operating segments</t>
  </si>
  <si>
    <t>Number of reportable segments</t>
  </si>
  <si>
    <t>Sales Revenue, Net | Customer Concentration Risk</t>
  </si>
  <si>
    <t>Number of clients | Client</t>
  </si>
  <si>
    <t>Concentration percentage of revenue</t>
  </si>
  <si>
    <t>15.60%</t>
  </si>
  <si>
    <t>Business Information - Schedule of Geographical Distribution of Revenues and Assets (Details) - USD ($) $ in Thousands</t>
  </si>
  <si>
    <t>Domestic</t>
  </si>
  <si>
    <t>International</t>
  </si>
  <si>
    <t>Subsequent Events - Additional Information (Details) - Class A Common Stock - $ / shares</t>
  </si>
  <si>
    <t>Subsequent Event [Line Items]</t>
  </si>
  <si>
    <t>Dividend declared, description</t>
  </si>
  <si>
    <t>The Board of Directors of PJT Partners Inc. has declared a quarterly dividend</t>
  </si>
  <si>
    <t>Dividends payable, date to be paid</t>
  </si>
  <si>
    <t>Jun. 19,
		2019</t>
  </si>
  <si>
    <t>Dividends payable, date of record</t>
  </si>
  <si>
    <t>Jun. 5,
		2019</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7</v>
      </c>
    </row>
    <row r="14" spans="1:3">
      <c r="A14" s="3" t="s">
        <v>25</v>
      </c>
      <c r="B14" s="3" t="s">
        <v>7</v>
      </c>
    </row>
    <row r="15" spans="1:3">
      <c r="A15" s="3" t="s">
        <v>26</v>
      </c>
    </row>
    <row r="16" spans="1:3">
      <c r="A16" s="3" t="s">
        <v>27</v>
      </c>
      <c r="C16" s="4" t="n">
        <v>23724947</v>
      </c>
    </row>
    <row r="17" spans="1:3">
      <c r="A17" s="3" t="s">
        <v>28</v>
      </c>
    </row>
    <row r="18" spans="1:3">
      <c r="A18" s="3" t="s">
        <v>27</v>
      </c>
      <c r="C18" s="4" t="n">
        <v>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5" t="s">
        <v>181</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1</v>
      </c>
      <c r="B1" s="2" t="s">
        <v>1</v>
      </c>
    </row>
    <row r="2" spans="1:2">
      <c r="B2" s="2" t="s">
        <v>2</v>
      </c>
    </row>
    <row r="3" spans="1:2">
      <c r="A3" s="5" t="s">
        <v>193</v>
      </c>
    </row>
    <row r="4" spans="1:2">
      <c r="A4" s="3" t="s">
        <v>91</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54347</v>
      </c>
      <c r="C3" s="6" t="n">
        <v>106110</v>
      </c>
    </row>
    <row r="4" spans="1:3">
      <c r="A4" s="3" t="s">
        <v>33</v>
      </c>
      <c r="B4" s="4" t="n">
        <v>2090</v>
      </c>
      <c r="C4" s="4" t="n">
        <v>2157</v>
      </c>
    </row>
    <row r="5" spans="1:3">
      <c r="A5" s="3" t="s">
        <v>34</v>
      </c>
      <c r="B5" s="4" t="n">
        <v>203908</v>
      </c>
      <c r="C5" s="4" t="n">
        <v>217768</v>
      </c>
    </row>
    <row r="6" spans="1:3">
      <c r="A6" s="3" t="s">
        <v>35</v>
      </c>
      <c r="B6" s="4" t="n">
        <v>47176</v>
      </c>
      <c r="C6" s="4" t="n">
        <v>49160</v>
      </c>
    </row>
    <row r="7" spans="1:3">
      <c r="A7" s="3" t="s">
        <v>36</v>
      </c>
      <c r="B7" s="4" t="n">
        <v>170914</v>
      </c>
      <c r="C7" s="4" t="n">
        <v>176031</v>
      </c>
    </row>
    <row r="8" spans="1:3">
      <c r="A8" s="3" t="s">
        <v>37</v>
      </c>
      <c r="B8" s="4" t="n">
        <v>34814</v>
      </c>
      <c r="C8" s="4" t="n">
        <v>34805</v>
      </c>
    </row>
    <row r="9" spans="1:3">
      <c r="A9" s="3" t="s">
        <v>38</v>
      </c>
      <c r="B9" s="4" t="n">
        <v>145949</v>
      </c>
    </row>
    <row r="10" spans="1:3">
      <c r="A10" s="3" t="s">
        <v>39</v>
      </c>
      <c r="B10" s="4" t="n">
        <v>46057</v>
      </c>
      <c r="C10" s="4" t="n">
        <v>26935</v>
      </c>
    </row>
    <row r="11" spans="1:3">
      <c r="A11" s="3" t="s">
        <v>40</v>
      </c>
      <c r="B11" s="4" t="n">
        <v>61091</v>
      </c>
      <c r="C11" s="4" t="n">
        <v>58851</v>
      </c>
    </row>
    <row r="12" spans="1:3">
      <c r="A12" s="3" t="s">
        <v>41</v>
      </c>
      <c r="B12" s="4" t="n">
        <v>766346</v>
      </c>
      <c r="C12" s="4" t="n">
        <v>671817</v>
      </c>
    </row>
    <row r="13" spans="1:3">
      <c r="A13" s="5" t="s">
        <v>42</v>
      </c>
    </row>
    <row r="14" spans="1:3">
      <c r="A14" s="3" t="s">
        <v>43</v>
      </c>
      <c r="B14" s="4" t="n">
        <v>26490</v>
      </c>
      <c r="C14" s="4" t="n">
        <v>89642</v>
      </c>
    </row>
    <row r="15" spans="1:3">
      <c r="A15" s="3" t="s">
        <v>44</v>
      </c>
      <c r="B15" s="4" t="n">
        <v>20560</v>
      </c>
      <c r="C15" s="4" t="n">
        <v>24657</v>
      </c>
    </row>
    <row r="16" spans="1:3">
      <c r="A16" s="3" t="s">
        <v>45</v>
      </c>
      <c r="B16" s="4" t="n">
        <v>161201</v>
      </c>
    </row>
    <row r="17" spans="1:3">
      <c r="A17" s="3" t="s">
        <v>46</v>
      </c>
      <c r="C17" s="4" t="n">
        <v>16417</v>
      </c>
    </row>
    <row r="18" spans="1:3">
      <c r="A18" s="3" t="s">
        <v>47</v>
      </c>
      <c r="B18" s="4" t="n">
        <v>9111</v>
      </c>
      <c r="C18" s="4" t="n">
        <v>8456</v>
      </c>
    </row>
    <row r="19" spans="1:3">
      <c r="A19" s="3" t="s">
        <v>48</v>
      </c>
      <c r="B19" s="4" t="n">
        <v>3293</v>
      </c>
      <c r="C19" s="4" t="n">
        <v>7040</v>
      </c>
    </row>
    <row r="20" spans="1:3">
      <c r="A20" s="3" t="s">
        <v>49</v>
      </c>
      <c r="B20" s="4" t="n">
        <v>7535</v>
      </c>
      <c r="C20" s="4" t="n">
        <v>7856</v>
      </c>
    </row>
    <row r="21" spans="1:3">
      <c r="A21" s="3" t="s">
        <v>50</v>
      </c>
      <c r="B21" s="4" t="n">
        <v>30000</v>
      </c>
      <c r="C21" s="4" t="n">
        <v>30000</v>
      </c>
    </row>
    <row r="22" spans="1:3">
      <c r="A22" s="3" t="s">
        <v>51</v>
      </c>
      <c r="B22" s="4" t="n">
        <v>258190</v>
      </c>
      <c r="C22" s="4" t="n">
        <v>184068</v>
      </c>
    </row>
    <row r="23" spans="1:3">
      <c r="A23" s="3" t="s">
        <v>52</v>
      </c>
      <c r="B23" s="3" t="s">
        <v>53</v>
      </c>
      <c r="C23" s="3" t="s">
        <v>53</v>
      </c>
    </row>
    <row r="24" spans="1:3">
      <c r="A24" s="5" t="s">
        <v>54</v>
      </c>
    </row>
    <row r="25" spans="1:3">
      <c r="A25" s="3" t="s">
        <v>55</v>
      </c>
      <c r="B25" s="4" t="n">
        <v>112306</v>
      </c>
      <c r="C25" s="4" t="n">
        <v>150908</v>
      </c>
    </row>
    <row r="26" spans="1:3">
      <c r="A26" s="3" t="s">
        <v>56</v>
      </c>
      <c r="B26" s="4" t="n">
        <v>-169923</v>
      </c>
      <c r="C26" s="4" t="n">
        <v>-169836</v>
      </c>
    </row>
    <row r="27" spans="1:3">
      <c r="A27" s="3" t="s">
        <v>57</v>
      </c>
      <c r="B27" s="4" t="n">
        <v>33</v>
      </c>
      <c r="C27" s="4" t="n">
        <v>-627</v>
      </c>
    </row>
    <row r="28" spans="1:3">
      <c r="A28" s="3" t="s">
        <v>58</v>
      </c>
      <c r="B28" s="4" t="n">
        <v>-67172</v>
      </c>
      <c r="C28" s="4" t="n">
        <v>-67172</v>
      </c>
    </row>
    <row r="29" spans="1:3">
      <c r="A29" s="3" t="s">
        <v>59</v>
      </c>
      <c r="B29" s="4" t="n">
        <v>-124505</v>
      </c>
      <c r="C29" s="4" t="n">
        <v>-86487</v>
      </c>
    </row>
    <row r="30" spans="1:3">
      <c r="A30" s="3" t="s">
        <v>60</v>
      </c>
      <c r="B30" s="4" t="n">
        <v>632661</v>
      </c>
      <c r="C30" s="4" t="n">
        <v>574236</v>
      </c>
    </row>
    <row r="31" spans="1:3">
      <c r="A31" s="3" t="s">
        <v>61</v>
      </c>
      <c r="B31" s="4" t="n">
        <v>508156</v>
      </c>
      <c r="C31" s="4" t="n">
        <v>487749</v>
      </c>
    </row>
    <row r="32" spans="1:3">
      <c r="A32" s="3" t="s">
        <v>62</v>
      </c>
      <c r="B32" s="4" t="n">
        <v>766346</v>
      </c>
      <c r="C32" s="4" t="n">
        <v>671817</v>
      </c>
    </row>
    <row r="33" spans="1:3">
      <c r="A33" s="3" t="s">
        <v>26</v>
      </c>
    </row>
    <row r="34" spans="1:3">
      <c r="A34" s="5" t="s">
        <v>54</v>
      </c>
    </row>
    <row r="35" spans="1:3">
      <c r="A35" s="3" t="s">
        <v>63</v>
      </c>
      <c r="B35" s="4" t="n">
        <v>251</v>
      </c>
      <c r="C35" s="4" t="n">
        <v>240</v>
      </c>
    </row>
    <row r="36" spans="1:3">
      <c r="A36" s="3" t="s">
        <v>61</v>
      </c>
      <c r="B36" s="4" t="n">
        <v>251</v>
      </c>
      <c r="C36" s="4" t="n">
        <v>240</v>
      </c>
    </row>
    <row r="37" spans="1:3">
      <c r="A37" s="3" t="s">
        <v>28</v>
      </c>
    </row>
    <row r="38" spans="1:3">
      <c r="A38" s="5" t="s">
        <v>54</v>
      </c>
    </row>
    <row r="39" spans="1:3">
      <c r="A39" s="3" t="s">
        <v>63</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5" t="s">
        <v>204</v>
      </c>
    </row>
    <row r="4" spans="1:2">
      <c r="A4" s="3" t="s">
        <v>52</v>
      </c>
      <c r="B4" s="3"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5" t="s">
        <v>207</v>
      </c>
    </row>
    <row r="4" spans="1:2">
      <c r="A4" s="3" t="s">
        <v>206</v>
      </c>
      <c r="B4"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5" t="s">
        <v>169</v>
      </c>
    </row>
    <row r="4" spans="1:2">
      <c r="A4" s="3" t="s">
        <v>219</v>
      </c>
      <c r="B4" s="3" t="s">
        <v>220</v>
      </c>
    </row>
    <row r="5" spans="1:2">
      <c r="A5" s="3" t="s">
        <v>221</v>
      </c>
      <c r="B5" s="3" t="s">
        <v>222</v>
      </c>
    </row>
    <row r="6" spans="1:2">
      <c r="A6" s="3" t="s">
        <v>198</v>
      </c>
      <c r="B6"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5" t="s">
        <v>229</v>
      </c>
    </row>
    <row r="4" spans="1:2">
      <c r="A4" s="3" t="s">
        <v>230</v>
      </c>
      <c r="B4" s="3" t="s">
        <v>231</v>
      </c>
    </row>
    <row r="5" spans="1:2">
      <c r="A5" s="3" t="s">
        <v>232</v>
      </c>
      <c r="B5" s="3" t="s">
        <v>233</v>
      </c>
    </row>
    <row r="6" spans="1:2">
      <c r="A6" s="3" t="s">
        <v>234</v>
      </c>
      <c r="B6"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c r="B2" s="6" t="n">
        <v>279</v>
      </c>
      <c r="C2" s="6" t="n">
        <v>726</v>
      </c>
    </row>
    <row r="3" spans="1:3">
      <c r="A3" s="3" t="s">
        <v>66</v>
      </c>
      <c r="B3" s="4" t="n">
        <v>1353398</v>
      </c>
      <c r="C3" s="4" t="n">
        <v>1353398</v>
      </c>
    </row>
    <row r="4" spans="1:3">
      <c r="A4" s="3" t="s">
        <v>26</v>
      </c>
    </row>
    <row r="5" spans="1:3">
      <c r="A5" s="3" t="s">
        <v>67</v>
      </c>
      <c r="B5" s="7" t="n">
        <v>0.01</v>
      </c>
      <c r="C5" s="7" t="n">
        <v>0.01</v>
      </c>
    </row>
    <row r="6" spans="1:3">
      <c r="A6" s="3" t="s">
        <v>68</v>
      </c>
      <c r="B6" s="4" t="n">
        <v>3000000000</v>
      </c>
      <c r="C6" s="4" t="n">
        <v>3000000000</v>
      </c>
    </row>
    <row r="7" spans="1:3">
      <c r="A7" s="3" t="s">
        <v>69</v>
      </c>
      <c r="B7" s="4" t="n">
        <v>25078345</v>
      </c>
      <c r="C7" s="4" t="n">
        <v>23940185</v>
      </c>
    </row>
    <row r="8" spans="1:3">
      <c r="A8" s="3" t="s">
        <v>70</v>
      </c>
      <c r="B8" s="4" t="n">
        <v>23724947</v>
      </c>
      <c r="C8" s="4" t="n">
        <v>22586787</v>
      </c>
    </row>
    <row r="9" spans="1:3">
      <c r="A9" s="3" t="s">
        <v>28</v>
      </c>
    </row>
    <row r="10" spans="1:3">
      <c r="A10" s="3" t="s">
        <v>67</v>
      </c>
      <c r="B10" s="7" t="n">
        <v>0.01</v>
      </c>
      <c r="C10" s="7" t="n">
        <v>0.01</v>
      </c>
    </row>
    <row r="11" spans="1:3">
      <c r="A11" s="3" t="s">
        <v>68</v>
      </c>
      <c r="B11" s="4" t="n">
        <v>1000000</v>
      </c>
      <c r="C11" s="4" t="n">
        <v>1000000</v>
      </c>
    </row>
    <row r="12" spans="1:3">
      <c r="A12" s="3" t="s">
        <v>69</v>
      </c>
      <c r="B12" s="4" t="n">
        <v>200</v>
      </c>
      <c r="C12" s="4" t="n">
        <v>199</v>
      </c>
    </row>
    <row r="13" spans="1:3">
      <c r="A13" s="3" t="s">
        <v>70</v>
      </c>
      <c r="B13" s="4" t="n">
        <v>200</v>
      </c>
      <c r="C13" s="4" t="n">
        <v>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5" t="s">
        <v>175</v>
      </c>
    </row>
    <row r="4" spans="1:2">
      <c r="A4" s="3" t="s">
        <v>237</v>
      </c>
      <c r="B4"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5" t="s">
        <v>181</v>
      </c>
    </row>
    <row r="4" spans="1:2">
      <c r="A4" s="3" t="s">
        <v>240</v>
      </c>
      <c r="B4" s="3" t="s">
        <v>241</v>
      </c>
    </row>
    <row r="5" spans="1:2">
      <c r="A5" s="3" t="s">
        <v>242</v>
      </c>
      <c r="B5" s="3"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5" t="s">
        <v>185</v>
      </c>
    </row>
    <row r="4" spans="1:2">
      <c r="A4" s="3" t="s">
        <v>245</v>
      </c>
      <c r="B4" s="3"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5" t="s">
        <v>188</v>
      </c>
    </row>
    <row r="4" spans="1:2">
      <c r="A4" s="3" t="s">
        <v>248</v>
      </c>
      <c r="B4" s="3"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5" t="s">
        <v>191</v>
      </c>
    </row>
    <row r="4" spans="1:2">
      <c r="A4" s="3" t="s">
        <v>251</v>
      </c>
      <c r="B4" s="3"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5" t="s">
        <v>19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c r="B3" s="3" t="s">
        <v>260</v>
      </c>
    </row>
    <row r="4" spans="1:2">
      <c r="A4" s="3" t="s">
        <v>261</v>
      </c>
      <c r="B4" s="3" t="s">
        <v>262</v>
      </c>
    </row>
    <row r="5" spans="1:2">
      <c r="A5" s="3" t="s">
        <v>263</v>
      </c>
      <c r="B5" s="3" t="s">
        <v>264</v>
      </c>
    </row>
    <row r="6" spans="1:2">
      <c r="A6" s="3" t="s">
        <v>265</v>
      </c>
      <c r="B6" s="3" t="s">
        <v>266</v>
      </c>
    </row>
    <row r="7" spans="1:2">
      <c r="A7" s="3" t="s">
        <v>267</v>
      </c>
    </row>
    <row r="8" spans="1:2">
      <c r="A8" s="3" t="s">
        <v>261</v>
      </c>
      <c r="B8" s="3" t="s">
        <v>268</v>
      </c>
    </row>
    <row r="9" spans="1:2">
      <c r="A9" s="3" t="s">
        <v>269</v>
      </c>
    </row>
    <row r="10" spans="1:2">
      <c r="A10" s="3" t="s">
        <v>263</v>
      </c>
      <c r="B10" s="3"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5" t="s">
        <v>199</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5" t="s">
        <v>204</v>
      </c>
    </row>
    <row r="4" spans="1:2">
      <c r="A4" s="3" t="s">
        <v>281</v>
      </c>
      <c r="B4" s="3"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5" t="s">
        <v>213</v>
      </c>
    </row>
    <row r="4" spans="1:2">
      <c r="A4" s="3" t="s">
        <v>284</v>
      </c>
      <c r="B4" s="3"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5" t="s">
        <v>73</v>
      </c>
    </row>
    <row r="4" spans="1:3">
      <c r="A4" s="3" t="s">
        <v>73</v>
      </c>
      <c r="B4" s="6" t="n">
        <v>128056</v>
      </c>
      <c r="C4" s="6" t="n">
        <v>134042</v>
      </c>
    </row>
    <row r="5" spans="1:3">
      <c r="A5" s="5" t="s">
        <v>74</v>
      </c>
    </row>
    <row r="6" spans="1:3">
      <c r="A6" s="3" t="s">
        <v>75</v>
      </c>
      <c r="B6" s="4" t="n">
        <v>95151</v>
      </c>
      <c r="C6" s="4" t="n">
        <v>103632</v>
      </c>
    </row>
    <row r="7" spans="1:3">
      <c r="A7" s="3" t="s">
        <v>76</v>
      </c>
      <c r="B7" s="4" t="n">
        <v>7136</v>
      </c>
      <c r="C7" s="4" t="n">
        <v>6803</v>
      </c>
    </row>
    <row r="8" spans="1:3">
      <c r="A8" s="3" t="s">
        <v>77</v>
      </c>
      <c r="B8" s="4" t="n">
        <v>6959</v>
      </c>
      <c r="C8" s="4" t="n">
        <v>5470</v>
      </c>
    </row>
    <row r="9" spans="1:3">
      <c r="A9" s="3" t="s">
        <v>78</v>
      </c>
      <c r="B9" s="4" t="n">
        <v>5802</v>
      </c>
      <c r="C9" s="4" t="n">
        <v>5199</v>
      </c>
    </row>
    <row r="10" spans="1:3">
      <c r="A10" s="3" t="s">
        <v>79</v>
      </c>
      <c r="B10" s="4" t="n">
        <v>3213</v>
      </c>
      <c r="C10" s="4" t="n">
        <v>3480</v>
      </c>
    </row>
    <row r="11" spans="1:3">
      <c r="A11" s="3" t="s">
        <v>80</v>
      </c>
      <c r="B11" s="4" t="n">
        <v>3620</v>
      </c>
      <c r="C11" s="4" t="n">
        <v>2007</v>
      </c>
    </row>
    <row r="12" spans="1:3">
      <c r="A12" s="3" t="s">
        <v>81</v>
      </c>
      <c r="B12" s="4" t="n">
        <v>6262</v>
      </c>
      <c r="C12" s="4" t="n">
        <v>4832</v>
      </c>
    </row>
    <row r="13" spans="1:3">
      <c r="A13" s="3" t="s">
        <v>82</v>
      </c>
      <c r="B13" s="4" t="n">
        <v>128143</v>
      </c>
      <c r="C13" s="4" t="n">
        <v>131423</v>
      </c>
    </row>
    <row r="14" spans="1:3">
      <c r="A14" s="3" t="s">
        <v>83</v>
      </c>
      <c r="B14" s="4" t="n">
        <v>-87</v>
      </c>
      <c r="C14" s="4" t="n">
        <v>2619</v>
      </c>
    </row>
    <row r="15" spans="1:3">
      <c r="A15" s="3" t="s">
        <v>84</v>
      </c>
      <c r="B15" s="4" t="n">
        <v>-1024</v>
      </c>
      <c r="C15" s="4" t="n">
        <v>-4110</v>
      </c>
    </row>
    <row r="16" spans="1:3">
      <c r="A16" s="3" t="s">
        <v>85</v>
      </c>
      <c r="B16" s="4" t="n">
        <v>937</v>
      </c>
      <c r="C16" s="4" t="n">
        <v>6729</v>
      </c>
    </row>
    <row r="17" spans="1:3">
      <c r="A17" s="3" t="s">
        <v>86</v>
      </c>
      <c r="B17" s="4" t="n">
        <v>-164</v>
      </c>
      <c r="C17" s="4" t="n">
        <v>1493</v>
      </c>
    </row>
    <row r="18" spans="1:3">
      <c r="A18" s="3" t="s">
        <v>87</v>
      </c>
      <c r="B18" s="4" t="n">
        <v>1101</v>
      </c>
      <c r="C18" s="4" t="n">
        <v>5236</v>
      </c>
    </row>
    <row r="19" spans="1:3">
      <c r="A19" s="3" t="s">
        <v>88</v>
      </c>
    </row>
    <row r="20" spans="1:3">
      <c r="A20" s="5" t="s">
        <v>73</v>
      </c>
    </row>
    <row r="21" spans="1:3">
      <c r="A21" s="3" t="s">
        <v>73</v>
      </c>
      <c r="B21" s="4" t="n">
        <v>104467</v>
      </c>
      <c r="C21" s="4" t="n">
        <v>103463</v>
      </c>
    </row>
    <row r="22" spans="1:3">
      <c r="A22" s="3" t="s">
        <v>89</v>
      </c>
    </row>
    <row r="23" spans="1:3">
      <c r="A23" s="5" t="s">
        <v>73</v>
      </c>
    </row>
    <row r="24" spans="1:3">
      <c r="A24" s="3" t="s">
        <v>73</v>
      </c>
      <c r="B24" s="4" t="n">
        <v>23312</v>
      </c>
      <c r="C24" s="4" t="n">
        <v>26120</v>
      </c>
    </row>
    <row r="25" spans="1:3">
      <c r="A25" s="3" t="s">
        <v>90</v>
      </c>
    </row>
    <row r="26" spans="1:3">
      <c r="A26" s="5" t="s">
        <v>73</v>
      </c>
    </row>
    <row r="27" spans="1:3">
      <c r="A27" s="3" t="s">
        <v>73</v>
      </c>
      <c r="B27" s="6" t="n">
        <v>277</v>
      </c>
      <c r="C27" s="6" t="n">
        <v>4459</v>
      </c>
    </row>
    <row r="28" spans="1:3">
      <c r="A28" s="3" t="s">
        <v>26</v>
      </c>
    </row>
    <row r="29" spans="1:3">
      <c r="A29" s="5" t="s">
        <v>91</v>
      </c>
    </row>
    <row r="30" spans="1:3">
      <c r="A30" s="3" t="s">
        <v>92</v>
      </c>
      <c r="B30" s="7" t="n">
        <v>0.05</v>
      </c>
      <c r="C30" s="7" t="n">
        <v>0.27</v>
      </c>
    </row>
    <row r="31" spans="1:3">
      <c r="A31" s="3" t="s">
        <v>93</v>
      </c>
      <c r="B31" s="7" t="n">
        <v>0.04</v>
      </c>
      <c r="C31" s="7" t="n">
        <v>0.24</v>
      </c>
    </row>
    <row r="32" spans="1:3">
      <c r="A32" s="5" t="s">
        <v>94</v>
      </c>
    </row>
    <row r="33" spans="1:3">
      <c r="A33" s="3" t="s">
        <v>92</v>
      </c>
      <c r="B33" s="4" t="n">
        <v>23760876</v>
      </c>
      <c r="C33" s="4" t="n">
        <v>19356876</v>
      </c>
    </row>
    <row r="34" spans="1:3">
      <c r="A34" s="3" t="s">
        <v>93</v>
      </c>
      <c r="B34" s="4" t="n">
        <v>40019889</v>
      </c>
      <c r="C34" s="4" t="n">
        <v>23887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286</v>
      </c>
      <c r="B1" s="2" t="s">
        <v>2</v>
      </c>
    </row>
    <row r="2" spans="1:2">
      <c r="A2" s="5" t="s">
        <v>287</v>
      </c>
    </row>
    <row r="3" spans="1:2">
      <c r="A3" s="3" t="s">
        <v>288</v>
      </c>
      <c r="B3" s="3" t="s">
        <v>289</v>
      </c>
    </row>
    <row r="4" spans="1:2">
      <c r="A4" s="3" t="s">
        <v>290</v>
      </c>
      <c r="B4" s="3" t="s">
        <v>291</v>
      </c>
    </row>
    <row r="5" spans="1:2">
      <c r="A5" s="3" t="s">
        <v>292</v>
      </c>
    </row>
    <row r="6" spans="1:2">
      <c r="A6" s="5" t="s">
        <v>287</v>
      </c>
    </row>
    <row r="7" spans="1:2">
      <c r="A7" s="3" t="s">
        <v>293</v>
      </c>
      <c r="B7" s="3" t="s">
        <v>2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30</v>
      </c>
    </row>
    <row r="2" spans="1:4">
      <c r="A2" s="5" t="s">
        <v>296</v>
      </c>
    </row>
    <row r="3" spans="1:4">
      <c r="A3" s="3" t="s">
        <v>38</v>
      </c>
      <c r="B3" s="6" t="n">
        <v>145949</v>
      </c>
    </row>
    <row r="4" spans="1:4">
      <c r="A4" s="3" t="s">
        <v>39</v>
      </c>
      <c r="B4" s="4" t="n">
        <v>46057</v>
      </c>
      <c r="D4" s="6" t="n">
        <v>26935</v>
      </c>
    </row>
    <row r="5" spans="1:4">
      <c r="A5" s="3" t="s">
        <v>44</v>
      </c>
      <c r="B5" s="4" t="n">
        <v>20560</v>
      </c>
      <c r="D5" s="4" t="n">
        <v>24657</v>
      </c>
    </row>
    <row r="6" spans="1:4">
      <c r="A6" s="3" t="s">
        <v>45</v>
      </c>
      <c r="B6" s="6" t="n">
        <v>161201</v>
      </c>
    </row>
    <row r="7" spans="1:4">
      <c r="A7" s="3" t="s">
        <v>46</v>
      </c>
      <c r="D7" s="6" t="n">
        <v>16417</v>
      </c>
    </row>
    <row r="8" spans="1:4">
      <c r="A8" s="3" t="s">
        <v>225</v>
      </c>
    </row>
    <row r="9" spans="1:4">
      <c r="A9" s="5" t="s">
        <v>296</v>
      </c>
    </row>
    <row r="10" spans="1:4">
      <c r="A10" s="3" t="s">
        <v>38</v>
      </c>
      <c r="C10" s="6" t="n">
        <v>129479</v>
      </c>
    </row>
    <row r="11" spans="1:4">
      <c r="A11" s="3" t="s">
        <v>39</v>
      </c>
      <c r="C11" s="4" t="n">
        <v>26069</v>
      </c>
    </row>
    <row r="12" spans="1:4">
      <c r="A12" s="3" t="s">
        <v>44</v>
      </c>
      <c r="C12" s="4" t="n">
        <v>23467</v>
      </c>
    </row>
    <row r="13" spans="1:4">
      <c r="A13" s="3" t="s">
        <v>45</v>
      </c>
      <c r="C13" s="4" t="n">
        <v>146220</v>
      </c>
    </row>
    <row r="14" spans="1:4">
      <c r="A14" s="3" t="s">
        <v>297</v>
      </c>
    </row>
    <row r="15" spans="1:4">
      <c r="A15" s="5" t="s">
        <v>296</v>
      </c>
    </row>
    <row r="16" spans="1:4">
      <c r="A16" s="3" t="s">
        <v>38</v>
      </c>
      <c r="C16" s="4" t="n">
        <v>129479</v>
      </c>
    </row>
    <row r="17" spans="1:4">
      <c r="A17" s="3" t="s">
        <v>39</v>
      </c>
      <c r="C17" s="4" t="n">
        <v>-866</v>
      </c>
    </row>
    <row r="18" spans="1:4">
      <c r="A18" s="3" t="s">
        <v>44</v>
      </c>
      <c r="C18" s="4" t="n">
        <v>-1190</v>
      </c>
    </row>
    <row r="19" spans="1:4">
      <c r="A19" s="3" t="s">
        <v>45</v>
      </c>
      <c r="C19" s="4" t="n">
        <v>146220</v>
      </c>
    </row>
    <row r="20" spans="1:4">
      <c r="A20" s="3" t="s">
        <v>46</v>
      </c>
      <c r="C20" s="6" t="n">
        <v>-16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5" t="s">
        <v>229</v>
      </c>
    </row>
    <row r="3" spans="1:2">
      <c r="A3" s="3" t="s">
        <v>300</v>
      </c>
      <c r="B3" s="3" t="s">
        <v>301</v>
      </c>
    </row>
    <row r="4" spans="1:2">
      <c r="A4" s="3" t="s">
        <v>302</v>
      </c>
      <c r="B4"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5" t="s">
        <v>229</v>
      </c>
    </row>
    <row r="4" spans="1:2">
      <c r="A4" s="3" t="s">
        <v>305</v>
      </c>
      <c r="B4" s="6" t="n">
        <v>60765</v>
      </c>
    </row>
    <row r="5" spans="1:2">
      <c r="A5" s="3" t="s">
        <v>306</v>
      </c>
      <c r="B5" s="4" t="n">
        <v>71423</v>
      </c>
    </row>
    <row r="6" spans="1:2">
      <c r="A6" s="3" t="s">
        <v>307</v>
      </c>
      <c r="B6" s="4" t="n">
        <v>3961</v>
      </c>
    </row>
    <row r="7" spans="1:2">
      <c r="A7" s="3" t="s">
        <v>308</v>
      </c>
      <c r="B7" s="6" t="n">
        <v>1361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10</v>
      </c>
      <c r="C1" s="2" t="s">
        <v>311</v>
      </c>
    </row>
    <row r="2" spans="1:3">
      <c r="A2" s="3" t="s">
        <v>307</v>
      </c>
    </row>
    <row r="3" spans="1:3">
      <c r="A3" s="5" t="s">
        <v>229</v>
      </c>
    </row>
    <row r="4" spans="1:3">
      <c r="A4" s="3" t="s">
        <v>312</v>
      </c>
      <c r="B4" s="8" t="n">
        <v>0.1</v>
      </c>
      <c r="C4" s="8" t="n">
        <v>0.1</v>
      </c>
    </row>
    <row r="5" spans="1:3">
      <c r="A5" s="3" t="s">
        <v>313</v>
      </c>
      <c r="B5" s="7" t="n">
        <v>37.44</v>
      </c>
      <c r="C5" s="7" t="n">
        <v>47.53</v>
      </c>
    </row>
    <row r="6" spans="1:3">
      <c r="A6" s="3" t="s">
        <v>26</v>
      </c>
    </row>
    <row r="7" spans="1:3">
      <c r="A7" s="5" t="s">
        <v>229</v>
      </c>
    </row>
    <row r="8" spans="1:3">
      <c r="A8" s="3" t="s">
        <v>312</v>
      </c>
      <c r="B8" s="8" t="n">
        <v>0.1</v>
      </c>
      <c r="C8" s="8" t="n">
        <v>1.4</v>
      </c>
    </row>
    <row r="9" spans="1:3">
      <c r="A9" s="3" t="s">
        <v>313</v>
      </c>
      <c r="B9" s="7" t="n">
        <v>40.61</v>
      </c>
      <c r="C9" s="7" t="n">
        <v>51.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5" t="s">
        <v>31</v>
      </c>
    </row>
    <row r="4" spans="1:3">
      <c r="A4" s="3" t="s">
        <v>36</v>
      </c>
      <c r="B4" s="6" t="n">
        <v>170914</v>
      </c>
      <c r="C4" s="6" t="n">
        <v>176031</v>
      </c>
    </row>
    <row r="5" spans="1:3">
      <c r="A5" s="3" t="s">
        <v>315</v>
      </c>
    </row>
    <row r="6" spans="1:3">
      <c r="A6" s="5" t="s">
        <v>31</v>
      </c>
    </row>
    <row r="7" spans="1:3">
      <c r="A7" s="3" t="s">
        <v>305</v>
      </c>
      <c r="B7" s="4" t="n">
        <v>6787</v>
      </c>
      <c r="C7" s="4" t="n">
        <v>6787</v>
      </c>
    </row>
    <row r="8" spans="1:3">
      <c r="A8" s="3" t="s">
        <v>140</v>
      </c>
      <c r="B8" s="4" t="n">
        <v>2602</v>
      </c>
      <c r="C8" s="4" t="n">
        <v>2602</v>
      </c>
    </row>
    <row r="9" spans="1:3">
      <c r="A9" s="3" t="s">
        <v>37</v>
      </c>
      <c r="B9" s="4" t="n">
        <v>283</v>
      </c>
      <c r="C9" s="4" t="n">
        <v>283</v>
      </c>
    </row>
    <row r="10" spans="1:3">
      <c r="A10" s="3" t="s">
        <v>39</v>
      </c>
      <c r="B10" s="4" t="n">
        <v>2834</v>
      </c>
      <c r="C10" s="4" t="n">
        <v>2915</v>
      </c>
    </row>
    <row r="11" spans="1:3">
      <c r="A11" s="3" t="s">
        <v>316</v>
      </c>
      <c r="B11" s="4" t="n">
        <v>40600</v>
      </c>
      <c r="C11" s="4" t="n">
        <v>40600</v>
      </c>
    </row>
    <row r="12" spans="1:3">
      <c r="A12" s="3" t="s">
        <v>36</v>
      </c>
      <c r="B12" s="4" t="n">
        <v>98628</v>
      </c>
      <c r="C12" s="4" t="n">
        <v>103745</v>
      </c>
    </row>
    <row r="13" spans="1:3">
      <c r="A13" s="3" t="s">
        <v>317</v>
      </c>
      <c r="B13" s="4" t="n">
        <v>111</v>
      </c>
      <c r="C13" s="4" t="n">
        <v>111</v>
      </c>
    </row>
    <row r="14" spans="1:3">
      <c r="A14" s="3" t="s">
        <v>41</v>
      </c>
      <c r="B14" s="4" t="n">
        <v>151845</v>
      </c>
      <c r="C14" s="4" t="n">
        <v>157043</v>
      </c>
    </row>
    <row r="15" spans="1:3">
      <c r="A15" s="3" t="s">
        <v>39</v>
      </c>
      <c r="B15" s="4" t="n">
        <v>-81</v>
      </c>
    </row>
    <row r="16" spans="1:3">
      <c r="A16" s="3" t="s">
        <v>36</v>
      </c>
      <c r="B16" s="4" t="n">
        <v>-5117</v>
      </c>
    </row>
    <row r="17" spans="1:3">
      <c r="A17" s="3" t="s">
        <v>41</v>
      </c>
      <c r="B17" s="4" t="n">
        <v>-5198</v>
      </c>
    </row>
    <row r="18" spans="1:3">
      <c r="A18" s="5" t="s">
        <v>318</v>
      </c>
    </row>
    <row r="19" spans="1:3">
      <c r="A19" s="3" t="s">
        <v>43</v>
      </c>
      <c r="B19" s="4" t="n">
        <v>192</v>
      </c>
      <c r="C19" s="4" t="n">
        <v>192</v>
      </c>
    </row>
    <row r="20" spans="1:3">
      <c r="A20" s="3" t="s">
        <v>44</v>
      </c>
      <c r="B20" s="4" t="n">
        <v>8660</v>
      </c>
      <c r="C20" s="4" t="n">
        <v>8660</v>
      </c>
    </row>
    <row r="21" spans="1:3">
      <c r="A21" s="3" t="s">
        <v>46</v>
      </c>
      <c r="B21" s="4" t="n">
        <v>230</v>
      </c>
      <c r="C21" s="4" t="n">
        <v>230</v>
      </c>
    </row>
    <row r="22" spans="1:3">
      <c r="A22" s="3" t="s">
        <v>48</v>
      </c>
      <c r="B22" s="4" t="n">
        <v>54</v>
      </c>
      <c r="C22" s="4" t="n">
        <v>54</v>
      </c>
    </row>
    <row r="23" spans="1:3">
      <c r="A23" s="3" t="s">
        <v>49</v>
      </c>
      <c r="B23" s="4" t="n">
        <v>6560</v>
      </c>
      <c r="C23" s="4" t="n">
        <v>6560</v>
      </c>
    </row>
    <row r="24" spans="1:3">
      <c r="A24" s="3" t="s">
        <v>51</v>
      </c>
      <c r="B24" s="4" t="n">
        <v>15696</v>
      </c>
      <c r="C24" s="4" t="n">
        <v>15696</v>
      </c>
    </row>
    <row r="25" spans="1:3">
      <c r="A25" s="3" t="s">
        <v>319</v>
      </c>
      <c r="B25" s="4" t="n">
        <v>-5198</v>
      </c>
    </row>
    <row r="26" spans="1:3">
      <c r="A26" s="3" t="s">
        <v>319</v>
      </c>
      <c r="B26" s="6" t="n">
        <v>136149</v>
      </c>
      <c r="C26" s="6" t="n">
        <v>141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5" t="s">
        <v>229</v>
      </c>
    </row>
    <row r="4" spans="1:2">
      <c r="A4" s="3" t="s">
        <v>322</v>
      </c>
      <c r="B4" s="6" t="n">
        <v>142210</v>
      </c>
    </row>
    <row r="5" spans="1:2">
      <c r="A5" s="3" t="s">
        <v>87</v>
      </c>
      <c r="B5" s="6" t="n">
        <v>38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2</v>
      </c>
    </row>
    <row r="3" spans="1:3">
      <c r="A3" s="5" t="s">
        <v>324</v>
      </c>
    </row>
    <row r="4" spans="1:3">
      <c r="A4" s="3" t="s">
        <v>174</v>
      </c>
      <c r="B4" s="6" t="n">
        <v>130229</v>
      </c>
      <c r="C4" s="6" t="n">
        <v>133256</v>
      </c>
    </row>
    <row r="5" spans="1:3">
      <c r="A5" s="3" t="s">
        <v>325</v>
      </c>
      <c r="B5" s="4" t="n">
        <v>-2173</v>
      </c>
      <c r="C5" s="4" t="n">
        <v>786</v>
      </c>
    </row>
    <row r="6" spans="1:3">
      <c r="A6" s="3" t="s">
        <v>322</v>
      </c>
      <c r="B6" s="4" t="n">
        <v>128056</v>
      </c>
      <c r="C6" s="4" t="n">
        <v>134042</v>
      </c>
    </row>
    <row r="7" spans="1:3">
      <c r="A7" s="3" t="s">
        <v>88</v>
      </c>
    </row>
    <row r="8" spans="1:3">
      <c r="A8" s="5" t="s">
        <v>324</v>
      </c>
    </row>
    <row r="9" spans="1:3">
      <c r="A9" s="3" t="s">
        <v>174</v>
      </c>
      <c r="B9" s="4" t="n">
        <v>104467</v>
      </c>
      <c r="C9" s="4" t="n">
        <v>103463</v>
      </c>
    </row>
    <row r="10" spans="1:3">
      <c r="A10" s="3" t="s">
        <v>322</v>
      </c>
      <c r="B10" s="4" t="n">
        <v>104467</v>
      </c>
      <c r="C10" s="4" t="n">
        <v>103463</v>
      </c>
    </row>
    <row r="11" spans="1:3">
      <c r="A11" s="3" t="s">
        <v>89</v>
      </c>
    </row>
    <row r="12" spans="1:3">
      <c r="A12" s="5" t="s">
        <v>324</v>
      </c>
    </row>
    <row r="13" spans="1:3">
      <c r="A13" s="3" t="s">
        <v>174</v>
      </c>
      <c r="B13" s="4" t="n">
        <v>23312</v>
      </c>
      <c r="C13" s="4" t="n">
        <v>26120</v>
      </c>
    </row>
    <row r="14" spans="1:3">
      <c r="A14" s="3" t="s">
        <v>322</v>
      </c>
      <c r="B14" s="4" t="n">
        <v>23312</v>
      </c>
      <c r="C14" s="4" t="n">
        <v>26120</v>
      </c>
    </row>
    <row r="15" spans="1:3">
      <c r="A15" s="3" t="s">
        <v>326</v>
      </c>
    </row>
    <row r="16" spans="1:3">
      <c r="A16" s="5" t="s">
        <v>324</v>
      </c>
    </row>
    <row r="17" spans="1:3">
      <c r="A17" s="3" t="s">
        <v>174</v>
      </c>
      <c r="B17" s="4" t="n">
        <v>1166</v>
      </c>
      <c r="C17" s="4" t="n">
        <v>1405</v>
      </c>
    </row>
    <row r="18" spans="1:3">
      <c r="A18" s="3" t="s">
        <v>327</v>
      </c>
    </row>
    <row r="19" spans="1:3">
      <c r="A19" s="5" t="s">
        <v>324</v>
      </c>
    </row>
    <row r="20" spans="1:3">
      <c r="A20" s="3" t="s">
        <v>174</v>
      </c>
      <c r="B20" s="6" t="n">
        <v>1284</v>
      </c>
      <c r="C20" s="6" t="n">
        <v>22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04</v>
      </c>
    </row>
    <row r="2" spans="1:2">
      <c r="A2" s="5" t="s">
        <v>329</v>
      </c>
    </row>
    <row r="3" spans="1:2">
      <c r="A3" s="3" t="s">
        <v>330</v>
      </c>
      <c r="B3" s="9" t="n">
        <v>24.1</v>
      </c>
    </row>
    <row r="4" spans="1:2">
      <c r="A4" s="3" t="s">
        <v>331</v>
      </c>
      <c r="B4" s="3" t="s">
        <v>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B1" s="2" t="s">
        <v>1</v>
      </c>
    </row>
    <row r="2" spans="1:4">
      <c r="B2" s="2" t="s">
        <v>2</v>
      </c>
      <c r="C2" s="2" t="s">
        <v>72</v>
      </c>
      <c r="D2" s="2" t="s">
        <v>30</v>
      </c>
    </row>
    <row r="3" spans="1:4">
      <c r="A3" s="5" t="s">
        <v>329</v>
      </c>
    </row>
    <row r="4" spans="1:4">
      <c r="A4" s="3" t="s">
        <v>334</v>
      </c>
      <c r="B4" s="6" t="n">
        <v>5100</v>
      </c>
      <c r="C4" s="6" t="n">
        <v>1000</v>
      </c>
    </row>
    <row r="5" spans="1:4">
      <c r="A5" s="3" t="s">
        <v>335</v>
      </c>
      <c r="B5" s="4" t="n">
        <v>7535</v>
      </c>
      <c r="D5" s="6" t="n">
        <v>7856</v>
      </c>
    </row>
    <row r="6" spans="1:4">
      <c r="A6" s="3" t="s">
        <v>44</v>
      </c>
    </row>
    <row r="7" spans="1:4">
      <c r="A7" s="5" t="s">
        <v>329</v>
      </c>
    </row>
    <row r="8" spans="1:4">
      <c r="A8" s="3" t="s">
        <v>335</v>
      </c>
      <c r="B8" s="6" t="n">
        <v>1200</v>
      </c>
      <c r="D8" s="6" t="n">
        <v>1100</v>
      </c>
    </row>
    <row r="9" spans="1:4">
      <c r="A9" s="3" t="s">
        <v>336</v>
      </c>
    </row>
    <row r="10" spans="1:4">
      <c r="A10" s="5" t="s">
        <v>329</v>
      </c>
    </row>
    <row r="11" spans="1:4">
      <c r="A11" s="3" t="s">
        <v>337</v>
      </c>
      <c r="B11" s="3" t="s">
        <v>338</v>
      </c>
    </row>
    <row r="12" spans="1:4">
      <c r="A12" s="3" t="s">
        <v>339</v>
      </c>
      <c r="B12" s="6" t="n">
        <v>4600</v>
      </c>
      <c r="C12" s="6" t="n">
        <v>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5" t="s">
        <v>96</v>
      </c>
    </row>
    <row r="4" spans="1:3">
      <c r="A4" s="3" t="s">
        <v>85</v>
      </c>
      <c r="B4" s="6" t="n">
        <v>937</v>
      </c>
      <c r="C4" s="6" t="n">
        <v>6729</v>
      </c>
    </row>
    <row r="5" spans="1:3">
      <c r="A5" s="3" t="s">
        <v>97</v>
      </c>
      <c r="B5" s="4" t="n">
        <v>1261</v>
      </c>
      <c r="C5" s="4" t="n">
        <v>769</v>
      </c>
    </row>
    <row r="6" spans="1:3">
      <c r="A6" s="3" t="s">
        <v>98</v>
      </c>
      <c r="B6" s="4" t="n">
        <v>2198</v>
      </c>
      <c r="C6" s="4" t="n">
        <v>7498</v>
      </c>
    </row>
    <row r="7" spans="1:3">
      <c r="A7" s="3" t="s">
        <v>99</v>
      </c>
      <c r="B7" s="4" t="n">
        <v>437</v>
      </c>
      <c r="C7" s="4" t="n">
        <v>1858</v>
      </c>
    </row>
    <row r="8" spans="1:3">
      <c r="A8" s="3" t="s">
        <v>100</v>
      </c>
      <c r="B8" s="6" t="n">
        <v>1761</v>
      </c>
      <c r="C8" s="6" t="n">
        <v>56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0</v>
      </c>
    </row>
    <row r="3" spans="1:3">
      <c r="A3" s="5" t="s">
        <v>341</v>
      </c>
    </row>
    <row r="4" spans="1:3">
      <c r="A4" s="3" t="s">
        <v>342</v>
      </c>
      <c r="B4" s="6" t="n">
        <v>9800000</v>
      </c>
      <c r="C4" s="6" t="n">
        <v>7500000</v>
      </c>
    </row>
    <row r="5" spans="1:3">
      <c r="A5" s="3" t="s">
        <v>343</v>
      </c>
      <c r="B5" s="4" t="n">
        <v>0</v>
      </c>
      <c r="C5" s="4" t="n">
        <v>0</v>
      </c>
    </row>
    <row r="6" spans="1:3">
      <c r="A6" s="3" t="s">
        <v>344</v>
      </c>
    </row>
    <row r="7" spans="1:3">
      <c r="A7" s="5" t="s">
        <v>341</v>
      </c>
    </row>
    <row r="8" spans="1:3">
      <c r="A8" s="3" t="s">
        <v>345</v>
      </c>
      <c r="B8" s="6" t="n">
        <v>69100000</v>
      </c>
      <c r="C8" s="6" t="n">
        <v>77900000</v>
      </c>
    </row>
    <row r="9" spans="1:3">
      <c r="A9" s="3" t="s">
        <v>346</v>
      </c>
    </row>
    <row r="10" spans="1:3">
      <c r="A10" s="5" t="s">
        <v>341</v>
      </c>
    </row>
    <row r="11" spans="1:3">
      <c r="A11" s="3" t="s">
        <v>347</v>
      </c>
      <c r="B11" s="3" t="s">
        <v>348</v>
      </c>
    </row>
    <row r="12" spans="1:3">
      <c r="A12" s="3" t="s">
        <v>292</v>
      </c>
    </row>
    <row r="13" spans="1:3">
      <c r="A13" s="5" t="s">
        <v>341</v>
      </c>
    </row>
    <row r="14" spans="1:3">
      <c r="A14" s="3" t="s">
        <v>347</v>
      </c>
      <c r="B14" s="3"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0</v>
      </c>
      <c r="B1" s="2" t="s">
        <v>1</v>
      </c>
    </row>
    <row r="2" spans="1:3">
      <c r="B2" s="2" t="s">
        <v>304</v>
      </c>
    </row>
    <row r="3" spans="1:3">
      <c r="A3" s="5" t="s">
        <v>181</v>
      </c>
    </row>
    <row r="4" spans="1:3">
      <c r="A4" s="3" t="s">
        <v>351</v>
      </c>
      <c r="B4" s="6" t="n">
        <v>176031</v>
      </c>
    </row>
    <row r="5" spans="1:3">
      <c r="A5" s="3" t="s">
        <v>352</v>
      </c>
      <c r="B5" s="4" t="n">
        <v>-5117</v>
      </c>
      <c r="C5" s="3" t="s">
        <v>353</v>
      </c>
    </row>
    <row r="6" spans="1:3">
      <c r="A6" s="3" t="s">
        <v>354</v>
      </c>
      <c r="B6" s="6" t="n">
        <v>170914</v>
      </c>
    </row>
    <row r="7" spans="1:3"/>
    <row r="8" spans="1:3">
      <c r="A8" s="3" t="s">
        <v>353</v>
      </c>
      <c r="B8" s="3" t="s">
        <v>355</v>
      </c>
    </row>
  </sheetData>
  <mergeCells count="5">
    <mergeCell ref="A1:A2"/>
    <mergeCell ref="B1:C1"/>
    <mergeCell ref="B2:C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6</v>
      </c>
      <c r="B1" s="2" t="s">
        <v>1</v>
      </c>
    </row>
    <row r="2" spans="1:3">
      <c r="B2" s="2" t="s">
        <v>304</v>
      </c>
    </row>
    <row r="3" spans="1:3">
      <c r="A3" s="5" t="s">
        <v>357</v>
      </c>
    </row>
    <row r="4" spans="1:3">
      <c r="A4" s="3" t="s">
        <v>358</v>
      </c>
      <c r="B4" s="6" t="n">
        <v>5117</v>
      </c>
      <c r="C4" s="3" t="s">
        <v>353</v>
      </c>
    </row>
    <row r="5" spans="1:3">
      <c r="A5" s="3" t="s">
        <v>315</v>
      </c>
    </row>
    <row r="6" spans="1:3">
      <c r="A6" s="5" t="s">
        <v>357</v>
      </c>
    </row>
    <row r="7" spans="1:3">
      <c r="A7" s="3" t="s">
        <v>358</v>
      </c>
      <c r="B7" s="6" t="n">
        <v>5100</v>
      </c>
    </row>
    <row r="8" spans="1:3"/>
    <row r="9" spans="1:3">
      <c r="A9" s="3" t="s">
        <v>353</v>
      </c>
      <c r="B9" s="3" t="s">
        <v>355</v>
      </c>
    </row>
  </sheetData>
  <mergeCells count="5">
    <mergeCell ref="A1:A2"/>
    <mergeCell ref="B1:C1"/>
    <mergeCell ref="B2:C2"/>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5" t="s">
        <v>360</v>
      </c>
    </row>
    <row r="3" spans="1:3">
      <c r="A3" s="3" t="s">
        <v>361</v>
      </c>
      <c r="B3" s="6" t="n">
        <v>72776</v>
      </c>
      <c r="C3" s="6" t="n">
        <v>72776</v>
      </c>
    </row>
    <row r="4" spans="1:3">
      <c r="A4" s="5" t="s">
        <v>362</v>
      </c>
    </row>
    <row r="5" spans="1:3">
      <c r="A5" s="3" t="s">
        <v>363</v>
      </c>
      <c r="B5" s="4" t="n">
        <v>-25600</v>
      </c>
      <c r="C5" s="4" t="n">
        <v>-23616</v>
      </c>
    </row>
    <row r="6" spans="1:3">
      <c r="A6" s="3" t="s">
        <v>35</v>
      </c>
      <c r="B6" s="4" t="n">
        <v>47176</v>
      </c>
      <c r="C6" s="4" t="n">
        <v>49160</v>
      </c>
    </row>
    <row r="7" spans="1:3">
      <c r="A7" s="3" t="s">
        <v>364</v>
      </c>
    </row>
    <row r="8" spans="1:3">
      <c r="A8" s="5" t="s">
        <v>360</v>
      </c>
    </row>
    <row r="9" spans="1:3">
      <c r="A9" s="3" t="s">
        <v>361</v>
      </c>
      <c r="B9" s="4" t="n">
        <v>62876</v>
      </c>
      <c r="C9" s="4" t="n">
        <v>62876</v>
      </c>
    </row>
    <row r="10" spans="1:3">
      <c r="A10" s="5" t="s">
        <v>362</v>
      </c>
    </row>
    <row r="11" spans="1:3">
      <c r="A11" s="3" t="s">
        <v>363</v>
      </c>
      <c r="B11" s="4" t="n">
        <v>-23080</v>
      </c>
      <c r="C11" s="4" t="n">
        <v>-21501</v>
      </c>
    </row>
    <row r="12" spans="1:3">
      <c r="A12" s="3" t="s">
        <v>365</v>
      </c>
    </row>
    <row r="13" spans="1:3">
      <c r="A13" s="5" t="s">
        <v>360</v>
      </c>
    </row>
    <row r="14" spans="1:3">
      <c r="A14" s="3" t="s">
        <v>361</v>
      </c>
      <c r="B14" s="4" t="n">
        <v>9900</v>
      </c>
      <c r="C14" s="4" t="n">
        <v>9900</v>
      </c>
    </row>
    <row r="15" spans="1:3">
      <c r="A15" s="5" t="s">
        <v>362</v>
      </c>
    </row>
    <row r="16" spans="1:3">
      <c r="A16" s="3" t="s">
        <v>363</v>
      </c>
      <c r="B16" s="6" t="n">
        <v>-2520</v>
      </c>
      <c r="C16" s="6" t="n">
        <v>-2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2</v>
      </c>
    </row>
    <row r="3" spans="1:3">
      <c r="A3" s="5" t="s">
        <v>181</v>
      </c>
    </row>
    <row r="4" spans="1:3">
      <c r="A4" s="3" t="s">
        <v>367</v>
      </c>
      <c r="B4" s="6" t="n">
        <v>2</v>
      </c>
      <c r="C4" s="9" t="n">
        <v>0.6</v>
      </c>
    </row>
    <row r="5" spans="1:3">
      <c r="A5" s="3" t="s">
        <v>368</v>
      </c>
      <c r="B5" s="4" t="n">
        <v>6</v>
      </c>
    </row>
    <row r="6" spans="1:3">
      <c r="A6" s="3" t="s">
        <v>369</v>
      </c>
      <c r="B6" s="8" t="n">
        <v>7.9</v>
      </c>
    </row>
    <row r="7" spans="1:3">
      <c r="A7" s="3" t="s">
        <v>370</v>
      </c>
      <c r="B7" s="8" t="n">
        <v>7.9</v>
      </c>
    </row>
    <row r="8" spans="1:3">
      <c r="A8" s="3" t="s">
        <v>371</v>
      </c>
      <c r="B8" s="8" t="n">
        <v>6.7</v>
      </c>
    </row>
    <row r="9" spans="1:3">
      <c r="A9" s="3" t="s">
        <v>372</v>
      </c>
      <c r="B9" s="9" t="n">
        <v>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5" t="s">
        <v>374</v>
      </c>
    </row>
    <row r="3" spans="1:3">
      <c r="A3" s="3" t="s">
        <v>375</v>
      </c>
      <c r="B3" s="6" t="n">
        <v>56143</v>
      </c>
      <c r="C3" s="6" t="n">
        <v>54454</v>
      </c>
    </row>
    <row r="4" spans="1:3">
      <c r="A4" s="3" t="s">
        <v>376</v>
      </c>
      <c r="B4" s="4" t="n">
        <v>-21329</v>
      </c>
      <c r="C4" s="4" t="n">
        <v>-19649</v>
      </c>
    </row>
    <row r="5" spans="1:3">
      <c r="A5" s="3" t="s">
        <v>37</v>
      </c>
      <c r="B5" s="4" t="n">
        <v>34814</v>
      </c>
      <c r="C5" s="4" t="n">
        <v>34805</v>
      </c>
    </row>
    <row r="6" spans="1:3">
      <c r="A6" s="3" t="s">
        <v>377</v>
      </c>
    </row>
    <row r="7" spans="1:3">
      <c r="A7" s="5" t="s">
        <v>374</v>
      </c>
    </row>
    <row r="8" spans="1:3">
      <c r="A8" s="3" t="s">
        <v>375</v>
      </c>
      <c r="B8" s="4" t="n">
        <v>2154</v>
      </c>
      <c r="C8" s="4" t="n">
        <v>2151</v>
      </c>
    </row>
    <row r="9" spans="1:3">
      <c r="A9" s="3" t="s">
        <v>378</v>
      </c>
    </row>
    <row r="10" spans="1:3">
      <c r="A10" s="5" t="s">
        <v>374</v>
      </c>
    </row>
    <row r="11" spans="1:3">
      <c r="A11" s="3" t="s">
        <v>375</v>
      </c>
      <c r="B11" s="4" t="n">
        <v>39981</v>
      </c>
      <c r="C11" s="4" t="n">
        <v>38745</v>
      </c>
    </row>
    <row r="12" spans="1:3">
      <c r="A12" s="3" t="s">
        <v>379</v>
      </c>
    </row>
    <row r="13" spans="1:3">
      <c r="A13" s="5" t="s">
        <v>374</v>
      </c>
    </row>
    <row r="14" spans="1:3">
      <c r="A14" s="3" t="s">
        <v>375</v>
      </c>
      <c r="B14" s="6" t="n">
        <v>14008</v>
      </c>
      <c r="C14" s="6" t="n">
        <v>135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2</v>
      </c>
    </row>
    <row r="3" spans="1:3">
      <c r="A3" s="5" t="s">
        <v>185</v>
      </c>
    </row>
    <row r="4" spans="1:3">
      <c r="A4" s="3" t="s">
        <v>381</v>
      </c>
      <c r="B4" s="9" t="n">
        <v>1.6</v>
      </c>
      <c r="C4" s="9" t="n">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5" t="s">
        <v>383</v>
      </c>
    </row>
    <row r="3" spans="1:3">
      <c r="A3" s="3" t="s">
        <v>384</v>
      </c>
      <c r="B3" s="6" t="n">
        <v>5335</v>
      </c>
      <c r="C3" s="6" t="n">
        <v>5454</v>
      </c>
    </row>
    <row r="4" spans="1:3">
      <c r="A4" s="3" t="s">
        <v>385</v>
      </c>
    </row>
    <row r="5" spans="1:3">
      <c r="A5" s="5" t="s">
        <v>383</v>
      </c>
    </row>
    <row r="6" spans="1:3">
      <c r="A6" s="3" t="s">
        <v>384</v>
      </c>
      <c r="B6" s="4" t="n">
        <v>2090</v>
      </c>
      <c r="C6" s="4" t="n">
        <v>2157</v>
      </c>
    </row>
    <row r="7" spans="1:3">
      <c r="A7" s="3" t="s">
        <v>386</v>
      </c>
    </row>
    <row r="8" spans="1:3">
      <c r="A8" s="5" t="s">
        <v>383</v>
      </c>
    </row>
    <row r="9" spans="1:3">
      <c r="A9" s="3" t="s">
        <v>384</v>
      </c>
      <c r="B9" s="4" t="n">
        <v>3245</v>
      </c>
      <c r="C9" s="4" t="n">
        <v>3297</v>
      </c>
    </row>
    <row r="10" spans="1:3">
      <c r="A10" s="3" t="s">
        <v>387</v>
      </c>
    </row>
    <row r="11" spans="1:3">
      <c r="A11" s="5" t="s">
        <v>383</v>
      </c>
    </row>
    <row r="12" spans="1:3">
      <c r="A12" s="3" t="s">
        <v>384</v>
      </c>
      <c r="B12" s="4" t="n">
        <v>3245</v>
      </c>
      <c r="C12" s="4" t="n">
        <v>3297</v>
      </c>
    </row>
    <row r="13" spans="1:3">
      <c r="A13" s="3" t="s">
        <v>388</v>
      </c>
    </row>
    <row r="14" spans="1:3">
      <c r="A14" s="5" t="s">
        <v>383</v>
      </c>
    </row>
    <row r="15" spans="1:3">
      <c r="A15" s="3" t="s">
        <v>384</v>
      </c>
      <c r="B15" s="4" t="n">
        <v>3245</v>
      </c>
      <c r="C15" s="4" t="n">
        <v>3297</v>
      </c>
    </row>
    <row r="16" spans="1:3">
      <c r="A16" s="3" t="s">
        <v>306</v>
      </c>
    </row>
    <row r="17" spans="1:3">
      <c r="A17" s="5" t="s">
        <v>383</v>
      </c>
    </row>
    <row r="18" spans="1:3">
      <c r="A18" s="3" t="s">
        <v>384</v>
      </c>
      <c r="B18" s="4" t="n">
        <v>2090</v>
      </c>
      <c r="C18" s="4" t="n">
        <v>2157</v>
      </c>
    </row>
    <row r="19" spans="1:3">
      <c r="A19" s="3" t="s">
        <v>389</v>
      </c>
    </row>
    <row r="20" spans="1:3">
      <c r="A20" s="5" t="s">
        <v>383</v>
      </c>
    </row>
    <row r="21" spans="1:3">
      <c r="A21" s="3" t="s">
        <v>384</v>
      </c>
      <c r="B21" s="6" t="n">
        <v>2090</v>
      </c>
      <c r="C21" s="6" t="n">
        <v>21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0</v>
      </c>
      <c r="B1" s="2" t="s">
        <v>1</v>
      </c>
    </row>
    <row r="2" spans="1:3">
      <c r="B2" s="2" t="s">
        <v>2</v>
      </c>
      <c r="C2" s="2" t="s">
        <v>72</v>
      </c>
    </row>
    <row r="3" spans="1:3">
      <c r="A3" s="5" t="s">
        <v>383</v>
      </c>
    </row>
    <row r="4" spans="1:3">
      <c r="A4" s="3" t="s">
        <v>391</v>
      </c>
      <c r="B4" s="6" t="n">
        <v>0</v>
      </c>
      <c r="C4" s="6" t="n">
        <v>0</v>
      </c>
    </row>
    <row r="5" spans="1:3">
      <c r="A5" s="3" t="s">
        <v>387</v>
      </c>
    </row>
    <row r="6" spans="1:3">
      <c r="A6" s="5" t="s">
        <v>383</v>
      </c>
    </row>
    <row r="7" spans="1:3">
      <c r="A7" s="3" t="s">
        <v>392</v>
      </c>
      <c r="B7" s="6" t="n">
        <v>0</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2</v>
      </c>
    </row>
    <row r="3" spans="1:3">
      <c r="A3" s="5" t="s">
        <v>191</v>
      </c>
    </row>
    <row r="4" spans="1:3">
      <c r="A4" s="3" t="s">
        <v>83</v>
      </c>
      <c r="B4" s="6" t="n">
        <v>-87</v>
      </c>
      <c r="C4" s="6" t="n">
        <v>2619</v>
      </c>
    </row>
    <row r="5" spans="1:3">
      <c r="A5" s="3" t="s">
        <v>84</v>
      </c>
      <c r="B5" s="6" t="n">
        <v>-1024</v>
      </c>
      <c r="C5" s="6" t="n">
        <v>-4110</v>
      </c>
    </row>
    <row r="6" spans="1:3">
      <c r="A6" s="3" t="s">
        <v>394</v>
      </c>
      <c r="C6" s="3" t="s">
        <v>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5"/>
    <col customWidth="1" max="6" min="6" width="27"/>
    <col customWidth="1" max="7" min="7" width="20"/>
    <col customWidth="1" max="8" min="8" width="39"/>
    <col customWidth="1" max="9" min="9" width="26"/>
  </cols>
  <sheetData>
    <row r="1" spans="1:9">
      <c r="A1" s="1" t="s">
        <v>101</v>
      </c>
      <c r="B1" s="2" t="s">
        <v>102</v>
      </c>
      <c r="C1" s="2" t="s">
        <v>26</v>
      </c>
      <c r="D1" s="2" t="s">
        <v>28</v>
      </c>
      <c r="E1" s="2" t="s">
        <v>103</v>
      </c>
      <c r="F1" s="2" t="s">
        <v>104</v>
      </c>
      <c r="G1" s="2" t="s">
        <v>56</v>
      </c>
      <c r="H1" s="2" t="s">
        <v>105</v>
      </c>
      <c r="I1" s="2" t="s">
        <v>60</v>
      </c>
    </row>
    <row r="2" spans="1:9">
      <c r="A2" s="3" t="s">
        <v>106</v>
      </c>
      <c r="B2" s="6" t="n">
        <v>-6696</v>
      </c>
      <c r="G2" s="6" t="n">
        <v>-6696</v>
      </c>
    </row>
    <row r="3" spans="1:9">
      <c r="A3" s="3" t="s">
        <v>107</v>
      </c>
      <c r="B3" s="4" t="n">
        <v>422454</v>
      </c>
      <c r="C3" s="6" t="n">
        <v>186</v>
      </c>
      <c r="E3" s="6" t="n">
        <v>-2302</v>
      </c>
      <c r="F3" s="6" t="n">
        <v>30674</v>
      </c>
      <c r="G3" s="4" t="n">
        <v>-185991</v>
      </c>
      <c r="H3" s="6" t="n">
        <v>155</v>
      </c>
      <c r="I3" s="6" t="n">
        <v>579732</v>
      </c>
    </row>
    <row r="4" spans="1:9">
      <c r="A4" s="3" t="s">
        <v>108</v>
      </c>
      <c r="C4" s="4" t="n">
        <v>18599454</v>
      </c>
      <c r="D4" s="4" t="n">
        <v>221</v>
      </c>
      <c r="E4" s="4" t="n">
        <v>-60333</v>
      </c>
    </row>
    <row r="5" spans="1:9">
      <c r="A5" s="3" t="s">
        <v>85</v>
      </c>
      <c r="B5" s="4" t="n">
        <v>6729</v>
      </c>
      <c r="G5" s="4" t="n">
        <v>5236</v>
      </c>
      <c r="I5" s="4" t="n">
        <v>1493</v>
      </c>
    </row>
    <row r="6" spans="1:9">
      <c r="A6" s="3" t="s">
        <v>109</v>
      </c>
      <c r="B6" s="4" t="n">
        <v>769</v>
      </c>
      <c r="H6" s="4" t="n">
        <v>404</v>
      </c>
      <c r="I6" s="4" t="n">
        <v>365</v>
      </c>
    </row>
    <row r="7" spans="1:9">
      <c r="A7" s="3" t="s">
        <v>110</v>
      </c>
      <c r="B7" s="4" t="n">
        <v>-967</v>
      </c>
      <c r="G7" s="4" t="n">
        <v>-967</v>
      </c>
    </row>
    <row r="8" spans="1:9">
      <c r="A8" s="3" t="s">
        <v>111</v>
      </c>
      <c r="B8" s="4" t="n">
        <v>37062</v>
      </c>
      <c r="F8" s="4" t="n">
        <v>25666</v>
      </c>
      <c r="I8" s="4" t="n">
        <v>11396</v>
      </c>
    </row>
    <row r="9" spans="1:9">
      <c r="A9" s="3" t="s">
        <v>112</v>
      </c>
      <c r="B9" s="4" t="n">
        <v>91</v>
      </c>
      <c r="F9" s="4" t="n">
        <v>91</v>
      </c>
    </row>
    <row r="10" spans="1:9">
      <c r="A10" s="3" t="s">
        <v>113</v>
      </c>
      <c r="B10" s="4" t="n">
        <v>-19468</v>
      </c>
      <c r="F10" s="4" t="n">
        <v>-19468</v>
      </c>
    </row>
    <row r="11" spans="1:9">
      <c r="A11" s="3" t="s">
        <v>114</v>
      </c>
      <c r="C11" s="6" t="n">
        <v>11</v>
      </c>
      <c r="F11" s="4" t="n">
        <v>-11</v>
      </c>
    </row>
    <row r="12" spans="1:9">
      <c r="A12" s="3" t="s">
        <v>115</v>
      </c>
      <c r="C12" s="4" t="n">
        <v>1135047</v>
      </c>
    </row>
    <row r="13" spans="1:9">
      <c r="A13" s="3" t="s">
        <v>116</v>
      </c>
      <c r="B13" s="4" t="n">
        <v>-24078</v>
      </c>
      <c r="F13" s="4" t="n">
        <v>-2204</v>
      </c>
      <c r="I13" s="4" t="n">
        <v>-21874</v>
      </c>
    </row>
    <row r="14" spans="1:9">
      <c r="A14" s="3" t="s">
        <v>117</v>
      </c>
      <c r="D14" s="4" t="n">
        <v>-6</v>
      </c>
    </row>
    <row r="15" spans="1:9">
      <c r="A15" s="3" t="s">
        <v>118</v>
      </c>
      <c r="B15" s="4" t="n">
        <v>-3890</v>
      </c>
      <c r="E15" s="6" t="n">
        <v>-3890</v>
      </c>
    </row>
    <row r="16" spans="1:9">
      <c r="A16" s="3" t="s">
        <v>119</v>
      </c>
      <c r="E16" s="4" t="n">
        <v>-81810</v>
      </c>
    </row>
    <row r="17" spans="1:9">
      <c r="A17" s="3" t="s">
        <v>120</v>
      </c>
      <c r="B17" s="4" t="n">
        <v>412006</v>
      </c>
      <c r="C17" s="6" t="n">
        <v>197</v>
      </c>
      <c r="E17" s="6" t="n">
        <v>-6192</v>
      </c>
      <c r="F17" s="4" t="n">
        <v>34748</v>
      </c>
      <c r="G17" s="4" t="n">
        <v>-188418</v>
      </c>
      <c r="H17" s="4" t="n">
        <v>559</v>
      </c>
      <c r="I17" s="4" t="n">
        <v>571112</v>
      </c>
    </row>
    <row r="18" spans="1:9">
      <c r="A18" s="3" t="s">
        <v>121</v>
      </c>
      <c r="C18" s="4" t="n">
        <v>19734501</v>
      </c>
      <c r="D18" s="4" t="n">
        <v>215</v>
      </c>
      <c r="E18" s="4" t="n">
        <v>-142143</v>
      </c>
    </row>
    <row r="19" spans="1:9">
      <c r="A19" s="3" t="s">
        <v>122</v>
      </c>
      <c r="B19" s="4" t="n">
        <v>487749</v>
      </c>
      <c r="C19" s="6" t="n">
        <v>240</v>
      </c>
      <c r="E19" s="6" t="n">
        <v>-67172</v>
      </c>
      <c r="F19" s="4" t="n">
        <v>150908</v>
      </c>
      <c r="G19" s="4" t="n">
        <v>-169836</v>
      </c>
      <c r="H19" s="4" t="n">
        <v>-627</v>
      </c>
      <c r="I19" s="4" t="n">
        <v>574236</v>
      </c>
    </row>
    <row r="20" spans="1:9">
      <c r="A20" s="3" t="s">
        <v>123</v>
      </c>
      <c r="C20" s="4" t="n">
        <v>23940185</v>
      </c>
      <c r="D20" s="4" t="n">
        <v>199</v>
      </c>
      <c r="E20" s="4" t="n">
        <v>-1353398</v>
      </c>
    </row>
    <row r="21" spans="1:9">
      <c r="A21" s="3" t="s">
        <v>85</v>
      </c>
      <c r="B21" s="4" t="n">
        <v>937</v>
      </c>
      <c r="G21" s="4" t="n">
        <v>1101</v>
      </c>
      <c r="I21" s="4" t="n">
        <v>-164</v>
      </c>
    </row>
    <row r="22" spans="1:9">
      <c r="A22" s="3" t="s">
        <v>109</v>
      </c>
      <c r="B22" s="4" t="n">
        <v>1261</v>
      </c>
      <c r="H22" s="4" t="n">
        <v>660</v>
      </c>
      <c r="I22" s="4" t="n">
        <v>601</v>
      </c>
    </row>
    <row r="23" spans="1:9">
      <c r="A23" s="3" t="s">
        <v>110</v>
      </c>
      <c r="B23" s="4" t="n">
        <v>-1188</v>
      </c>
      <c r="G23" s="4" t="n">
        <v>-1188</v>
      </c>
    </row>
    <row r="24" spans="1:9">
      <c r="A24" s="3" t="s">
        <v>111</v>
      </c>
      <c r="B24" s="4" t="n">
        <v>34973</v>
      </c>
      <c r="F24" s="4" t="n">
        <v>23884</v>
      </c>
      <c r="I24" s="4" t="n">
        <v>11089</v>
      </c>
    </row>
    <row r="25" spans="1:9">
      <c r="A25" s="3" t="s">
        <v>112</v>
      </c>
      <c r="B25" s="4" t="n">
        <v>6</v>
      </c>
      <c r="F25" s="4" t="n">
        <v>6</v>
      </c>
    </row>
    <row r="26" spans="1:9">
      <c r="A26" s="3" t="s">
        <v>113</v>
      </c>
      <c r="B26" s="4" t="n">
        <v>-8604</v>
      </c>
      <c r="F26" s="4" t="n">
        <v>-8604</v>
      </c>
    </row>
    <row r="27" spans="1:9">
      <c r="A27" s="3" t="s">
        <v>114</v>
      </c>
      <c r="C27" s="6" t="n">
        <v>11</v>
      </c>
      <c r="F27" s="4" t="n">
        <v>-11</v>
      </c>
    </row>
    <row r="28" spans="1:9">
      <c r="A28" s="3" t="s">
        <v>115</v>
      </c>
      <c r="C28" s="4" t="n">
        <v>1088396</v>
      </c>
    </row>
    <row r="29" spans="1:9">
      <c r="A29" s="3" t="s">
        <v>124</v>
      </c>
      <c r="B29" s="4" t="n">
        <v>2287</v>
      </c>
      <c r="F29" s="4" t="n">
        <v>1889</v>
      </c>
      <c r="I29" s="4" t="n">
        <v>398</v>
      </c>
    </row>
    <row r="30" spans="1:9">
      <c r="A30" s="3" t="s">
        <v>125</v>
      </c>
      <c r="C30" s="4" t="n">
        <v>49764</v>
      </c>
    </row>
    <row r="31" spans="1:9">
      <c r="A31" s="3" t="s">
        <v>116</v>
      </c>
      <c r="B31" s="6" t="n">
        <v>-9265</v>
      </c>
      <c r="F31" s="4" t="n">
        <v>-55766</v>
      </c>
      <c r="I31" s="4" t="n">
        <v>46501</v>
      </c>
    </row>
    <row r="32" spans="1:9">
      <c r="A32" s="3" t="s">
        <v>117</v>
      </c>
      <c r="D32" s="4" t="n">
        <v>1</v>
      </c>
    </row>
    <row r="33" spans="1:9">
      <c r="A33" s="3" t="s">
        <v>119</v>
      </c>
      <c r="B33" s="4" t="n">
        <v>0</v>
      </c>
    </row>
    <row r="34" spans="1:9">
      <c r="A34" s="3" t="s">
        <v>126</v>
      </c>
      <c r="B34" s="6" t="n">
        <v>508156</v>
      </c>
      <c r="C34" s="6" t="n">
        <v>251</v>
      </c>
      <c r="E34" s="6" t="n">
        <v>-67172</v>
      </c>
      <c r="F34" s="6" t="n">
        <v>112306</v>
      </c>
      <c r="G34" s="6" t="n">
        <v>-169923</v>
      </c>
      <c r="H34" s="6" t="n">
        <v>33</v>
      </c>
      <c r="I34" s="6" t="n">
        <v>632661</v>
      </c>
    </row>
    <row r="35" spans="1:9">
      <c r="A35" s="3" t="s">
        <v>127</v>
      </c>
      <c r="C35" s="4" t="n">
        <v>25078345</v>
      </c>
      <c r="D35" s="4" t="n">
        <v>200</v>
      </c>
      <c r="E35" s="4" t="n">
        <v>-13533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96</v>
      </c>
      <c r="B1" s="2" t="s">
        <v>304</v>
      </c>
    </row>
    <row r="2" spans="1:2">
      <c r="A2" s="5" t="s">
        <v>191</v>
      </c>
    </row>
    <row r="3" spans="1:2">
      <c r="A3" s="3" t="s">
        <v>397</v>
      </c>
      <c r="B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2</v>
      </c>
    </row>
    <row r="3" spans="1:3">
      <c r="A3" s="5" t="s">
        <v>399</v>
      </c>
    </row>
    <row r="4" spans="1:3">
      <c r="A4" s="3" t="s">
        <v>87</v>
      </c>
      <c r="B4" s="6" t="n">
        <v>1101</v>
      </c>
      <c r="C4" s="6" t="n">
        <v>5236</v>
      </c>
    </row>
    <row r="5" spans="1:3">
      <c r="A5" s="3" t="s">
        <v>400</v>
      </c>
      <c r="C5" s="4" t="n">
        <v>9</v>
      </c>
    </row>
    <row r="6" spans="1:3">
      <c r="A6" s="3" t="s">
        <v>401</v>
      </c>
      <c r="C6" s="4" t="n">
        <v>33</v>
      </c>
    </row>
    <row r="7" spans="1:3">
      <c r="A7" s="3" t="s">
        <v>26</v>
      </c>
    </row>
    <row r="8" spans="1:3">
      <c r="A8" s="5" t="s">
        <v>399</v>
      </c>
    </row>
    <row r="9" spans="1:3">
      <c r="A9" s="3" t="s">
        <v>402</v>
      </c>
      <c r="B9" s="4" t="n">
        <v>1101</v>
      </c>
      <c r="C9" s="4" t="n">
        <v>5194</v>
      </c>
    </row>
    <row r="10" spans="1:3">
      <c r="A10" s="3" t="s">
        <v>403</v>
      </c>
      <c r="B10" s="4" t="n">
        <v>540</v>
      </c>
      <c r="C10" s="4" t="n">
        <v>549</v>
      </c>
    </row>
    <row r="11" spans="1:3">
      <c r="A11" s="3" t="s">
        <v>404</v>
      </c>
      <c r="B11" s="6" t="n">
        <v>1641</v>
      </c>
      <c r="C11" s="6" t="n">
        <v>5743</v>
      </c>
    </row>
    <row r="12" spans="1:3">
      <c r="A12" s="5" t="s">
        <v>405</v>
      </c>
    </row>
    <row r="13" spans="1:3">
      <c r="A13" s="3" t="s">
        <v>406</v>
      </c>
      <c r="B13" s="4" t="n">
        <v>23760876</v>
      </c>
      <c r="C13" s="4" t="n">
        <v>19356876</v>
      </c>
    </row>
    <row r="14" spans="1:3">
      <c r="A14" s="3" t="s">
        <v>407</v>
      </c>
      <c r="B14" s="4" t="n">
        <v>40019889</v>
      </c>
      <c r="C14" s="4" t="n">
        <v>23887322</v>
      </c>
    </row>
    <row r="15" spans="1:3">
      <c r="A15" s="5" t="s">
        <v>91</v>
      </c>
    </row>
    <row r="16" spans="1:3">
      <c r="A16" s="3" t="s">
        <v>92</v>
      </c>
      <c r="B16" s="7" t="n">
        <v>0.05</v>
      </c>
      <c r="C16" s="7" t="n">
        <v>0.27</v>
      </c>
    </row>
    <row r="17" spans="1:3">
      <c r="A17" s="3" t="s">
        <v>93</v>
      </c>
      <c r="B17" s="7" t="n">
        <v>0.04</v>
      </c>
      <c r="C17" s="7" t="n">
        <v>0.24</v>
      </c>
    </row>
    <row r="18" spans="1:3">
      <c r="A18" s="3" t="s">
        <v>408</v>
      </c>
    </row>
    <row r="19" spans="1:3">
      <c r="A19" s="5" t="s">
        <v>405</v>
      </c>
    </row>
    <row r="20" spans="1:3">
      <c r="A20" s="3" t="s">
        <v>409</v>
      </c>
      <c r="B20" s="4" t="n">
        <v>16259013</v>
      </c>
      <c r="C20" s="4" t="n">
        <v>4530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411</v>
      </c>
      <c r="D2" s="2" t="s">
        <v>412</v>
      </c>
    </row>
    <row r="3" spans="1:4">
      <c r="A3" s="5" t="s">
        <v>413</v>
      </c>
    </row>
    <row r="4" spans="1:4">
      <c r="A4" s="3" t="s">
        <v>414</v>
      </c>
      <c r="B4" s="4" t="n">
        <v>39754828</v>
      </c>
    </row>
    <row r="5" spans="1:4">
      <c r="A5" s="3" t="s">
        <v>415</v>
      </c>
      <c r="B5" s="4" t="n">
        <v>0</v>
      </c>
    </row>
    <row r="6" spans="1:4">
      <c r="A6" s="3" t="s">
        <v>26</v>
      </c>
    </row>
    <row r="7" spans="1:4">
      <c r="A7" s="5" t="s">
        <v>413</v>
      </c>
    </row>
    <row r="8" spans="1:4">
      <c r="A8" s="3" t="s">
        <v>416</v>
      </c>
      <c r="B8" s="6" t="n">
        <v>32900000</v>
      </c>
      <c r="D8" s="6" t="n">
        <v>32900000</v>
      </c>
    </row>
    <row r="9" spans="1:4">
      <c r="A9" s="3" t="s">
        <v>417</v>
      </c>
    </row>
    <row r="10" spans="1:4">
      <c r="A10" s="5" t="s">
        <v>413</v>
      </c>
    </row>
    <row r="11" spans="1:4">
      <c r="A11" s="3" t="s">
        <v>418</v>
      </c>
      <c r="C11" s="6" t="n">
        <v>1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2</v>
      </c>
    </row>
    <row r="3" spans="1:3">
      <c r="A3" s="3" t="s">
        <v>420</v>
      </c>
    </row>
    <row r="4" spans="1:3">
      <c r="A4" s="5" t="s">
        <v>421</v>
      </c>
    </row>
    <row r="5" spans="1:3">
      <c r="A5" s="3" t="s">
        <v>422</v>
      </c>
      <c r="B5" s="4" t="n">
        <v>51809</v>
      </c>
      <c r="C5" s="4" t="n">
        <v>150790</v>
      </c>
    </row>
    <row r="6" spans="1:3">
      <c r="A6" s="3" t="s">
        <v>423</v>
      </c>
    </row>
    <row r="7" spans="1:3">
      <c r="A7" s="5" t="s">
        <v>421</v>
      </c>
    </row>
    <row r="8" spans="1:3">
      <c r="A8" s="3" t="s">
        <v>422</v>
      </c>
      <c r="C8" s="4" t="n">
        <v>145206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2</v>
      </c>
    </row>
    <row r="3" spans="1:3">
      <c r="A3" s="5" t="s">
        <v>196</v>
      </c>
    </row>
    <row r="4" spans="1:3">
      <c r="A4" s="3" t="s">
        <v>133</v>
      </c>
      <c r="B4" s="6" t="n">
        <v>34973</v>
      </c>
      <c r="C4" s="6" t="n">
        <v>37062</v>
      </c>
    </row>
    <row r="5" spans="1:3">
      <c r="A5" s="3" t="s">
        <v>425</v>
      </c>
      <c r="B5" s="6" t="n">
        <v>3379</v>
      </c>
      <c r="C5" s="6" t="n">
        <v>32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26</v>
      </c>
      <c r="B1" s="2" t="s">
        <v>1</v>
      </c>
    </row>
    <row r="2" spans="1:2">
      <c r="B2" s="2" t="s">
        <v>427</v>
      </c>
    </row>
    <row r="3" spans="1:2">
      <c r="A3" s="3" t="s">
        <v>428</v>
      </c>
    </row>
    <row r="4" spans="1:2">
      <c r="A4" s="5" t="s">
        <v>429</v>
      </c>
    </row>
    <row r="5" spans="1:2">
      <c r="A5" s="3" t="s">
        <v>430</v>
      </c>
      <c r="B5" s="4" t="n">
        <v>4254205</v>
      </c>
    </row>
    <row r="6" spans="1:2">
      <c r="A6" s="3" t="s">
        <v>431</v>
      </c>
      <c r="B6" s="4" t="n">
        <v>1825018</v>
      </c>
    </row>
    <row r="7" spans="1:2">
      <c r="A7" s="3" t="s">
        <v>432</v>
      </c>
      <c r="B7" s="4" t="n">
        <v>-1767074</v>
      </c>
    </row>
    <row r="8" spans="1:2">
      <c r="A8" s="3" t="s">
        <v>433</v>
      </c>
      <c r="B8" s="4" t="n">
        <v>-20692</v>
      </c>
    </row>
    <row r="9" spans="1:2">
      <c r="A9" s="3" t="s">
        <v>434</v>
      </c>
      <c r="B9" s="4" t="n">
        <v>5406</v>
      </c>
    </row>
    <row r="10" spans="1:2">
      <c r="A10" s="3" t="s">
        <v>435</v>
      </c>
      <c r="B10" s="4" t="n">
        <v>4296863</v>
      </c>
    </row>
    <row r="11" spans="1:2">
      <c r="A11" s="5" t="s">
        <v>436</v>
      </c>
    </row>
    <row r="12" spans="1:2">
      <c r="A12" s="3" t="s">
        <v>437</v>
      </c>
      <c r="B12" s="7" t="n">
        <v>40.99</v>
      </c>
    </row>
    <row r="13" spans="1:2">
      <c r="A13" s="3" t="s">
        <v>438</v>
      </c>
      <c r="B13" s="10" t="n">
        <v>44.14</v>
      </c>
    </row>
    <row r="14" spans="1:2">
      <c r="A14" s="3" t="s">
        <v>439</v>
      </c>
      <c r="B14" s="10" t="n">
        <v>35.52</v>
      </c>
    </row>
    <row r="15" spans="1:2">
      <c r="A15" s="3" t="s">
        <v>440</v>
      </c>
      <c r="B15" s="10" t="n">
        <v>44.11</v>
      </c>
    </row>
    <row r="16" spans="1:2">
      <c r="A16" s="3" t="s">
        <v>441</v>
      </c>
      <c r="B16" s="10" t="n">
        <v>42.66</v>
      </c>
    </row>
    <row r="17" spans="1:2">
      <c r="A17" s="3" t="s">
        <v>442</v>
      </c>
      <c r="B17" s="7" t="n">
        <v>44.57</v>
      </c>
    </row>
    <row r="18" spans="1:2">
      <c r="A18" s="3" t="s">
        <v>443</v>
      </c>
    </row>
    <row r="19" spans="1:2">
      <c r="A19" s="5" t="s">
        <v>429</v>
      </c>
    </row>
    <row r="20" spans="1:2">
      <c r="A20" s="3" t="s">
        <v>430</v>
      </c>
      <c r="B20" s="4" t="n">
        <v>98295</v>
      </c>
    </row>
    <row r="21" spans="1:2">
      <c r="A21" s="3" t="s">
        <v>432</v>
      </c>
      <c r="B21" s="4" t="n">
        <v>-1255</v>
      </c>
    </row>
    <row r="22" spans="1:2">
      <c r="A22" s="3" t="s">
        <v>435</v>
      </c>
      <c r="B22" s="4" t="n">
        <v>97040</v>
      </c>
    </row>
    <row r="23" spans="1:2">
      <c r="A23" s="5" t="s">
        <v>436</v>
      </c>
    </row>
    <row r="24" spans="1:2">
      <c r="A24" s="3" t="s">
        <v>437</v>
      </c>
      <c r="B24" s="7" t="n">
        <v>37.17</v>
      </c>
    </row>
    <row r="25" spans="1:2">
      <c r="A25" s="3" t="s">
        <v>439</v>
      </c>
      <c r="B25" s="10" t="n">
        <v>26.86</v>
      </c>
    </row>
    <row r="26" spans="1:2">
      <c r="A26" s="3" t="s">
        <v>442</v>
      </c>
      <c r="B26" s="7" t="n">
        <v>37.3</v>
      </c>
    </row>
    <row r="27" spans="1:2">
      <c r="A27" s="3" t="s">
        <v>267</v>
      </c>
    </row>
    <row r="28" spans="1:2">
      <c r="A28" s="5" t="s">
        <v>429</v>
      </c>
    </row>
    <row r="29" spans="1:2">
      <c r="A29" s="3" t="s">
        <v>430</v>
      </c>
      <c r="B29" s="4" t="n">
        <v>253152</v>
      </c>
    </row>
    <row r="30" spans="1:2">
      <c r="A30" s="3" t="s">
        <v>433</v>
      </c>
      <c r="B30" s="4" t="n">
        <v>-2988</v>
      </c>
    </row>
    <row r="31" spans="1:2">
      <c r="A31" s="3" t="s">
        <v>435</v>
      </c>
      <c r="B31" s="4" t="n">
        <v>250164</v>
      </c>
    </row>
    <row r="32" spans="1:2">
      <c r="A32" s="5" t="s">
        <v>436</v>
      </c>
    </row>
    <row r="33" spans="1:2">
      <c r="A33" s="3" t="s">
        <v>437</v>
      </c>
      <c r="B33" s="7" t="n">
        <v>26.19</v>
      </c>
    </row>
    <row r="34" spans="1:2">
      <c r="A34" s="3" t="s">
        <v>440</v>
      </c>
      <c r="B34" s="10" t="n">
        <v>26.19</v>
      </c>
    </row>
    <row r="35" spans="1:2">
      <c r="A35" s="3" t="s">
        <v>442</v>
      </c>
      <c r="B35" s="7" t="n">
        <v>26.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6"/>
  </cols>
  <sheetData>
    <row r="1" spans="1:4">
      <c r="A1" s="1" t="s">
        <v>444</v>
      </c>
      <c r="B1" s="2" t="s">
        <v>1</v>
      </c>
      <c r="D1" s="2" t="s">
        <v>445</v>
      </c>
    </row>
    <row r="2" spans="1:4">
      <c r="B2" s="2" t="s">
        <v>2</v>
      </c>
      <c r="C2" s="2" t="s">
        <v>72</v>
      </c>
      <c r="D2" s="2" t="s">
        <v>30</v>
      </c>
    </row>
    <row r="3" spans="1:4">
      <c r="A3" s="5" t="s">
        <v>446</v>
      </c>
    </row>
    <row r="4" spans="1:4">
      <c r="A4" s="3" t="s">
        <v>447</v>
      </c>
      <c r="B4" s="9" t="n">
        <v>6.7</v>
      </c>
      <c r="C4" s="9" t="n">
        <v>3.7</v>
      </c>
    </row>
    <row r="5" spans="1:4">
      <c r="A5" s="3" t="s">
        <v>448</v>
      </c>
      <c r="B5" s="9" t="n">
        <v>53.2</v>
      </c>
    </row>
    <row r="6" spans="1:4">
      <c r="A6" s="3" t="s">
        <v>449</v>
      </c>
      <c r="B6" s="3" t="s">
        <v>348</v>
      </c>
    </row>
    <row r="7" spans="1:4">
      <c r="A7" s="3" t="s">
        <v>428</v>
      </c>
    </row>
    <row r="8" spans="1:4">
      <c r="A8" s="5" t="s">
        <v>446</v>
      </c>
    </row>
    <row r="9" spans="1:4">
      <c r="A9" s="3" t="s">
        <v>450</v>
      </c>
      <c r="B9" s="9" t="n">
        <v>138.9</v>
      </c>
    </row>
    <row r="10" spans="1:4">
      <c r="A10" s="3" t="s">
        <v>451</v>
      </c>
      <c r="B10" s="3" t="s">
        <v>452</v>
      </c>
    </row>
    <row r="11" spans="1:4">
      <c r="A11" s="3" t="s">
        <v>453</v>
      </c>
      <c r="B11" s="4" t="n">
        <v>1825018</v>
      </c>
    </row>
    <row r="12" spans="1:4">
      <c r="A12" s="3" t="s">
        <v>454</v>
      </c>
      <c r="B12" s="4" t="n">
        <v>1767074</v>
      </c>
    </row>
    <row r="13" spans="1:4">
      <c r="A13" s="3" t="s">
        <v>455</v>
      </c>
      <c r="B13" s="4" t="n">
        <v>20692</v>
      </c>
    </row>
    <row r="14" spans="1:4">
      <c r="A14" s="3" t="s">
        <v>267</v>
      </c>
    </row>
    <row r="15" spans="1:4">
      <c r="A15" s="5" t="s">
        <v>446</v>
      </c>
    </row>
    <row r="16" spans="1:4">
      <c r="A16" s="3" t="s">
        <v>455</v>
      </c>
      <c r="B16" s="4" t="n">
        <v>2988</v>
      </c>
    </row>
    <row r="17" spans="1:4">
      <c r="A17" s="3" t="s">
        <v>456</v>
      </c>
    </row>
    <row r="18" spans="1:4">
      <c r="A18" s="5" t="s">
        <v>446</v>
      </c>
    </row>
    <row r="19" spans="1:4">
      <c r="A19" s="3" t="s">
        <v>450</v>
      </c>
      <c r="B19" s="9" t="n">
        <v>4.8</v>
      </c>
    </row>
    <row r="20" spans="1:4">
      <c r="A20" s="3" t="s">
        <v>451</v>
      </c>
      <c r="B20" s="3" t="s">
        <v>457</v>
      </c>
    </row>
    <row r="21" spans="1:4">
      <c r="A21" s="3" t="s">
        <v>458</v>
      </c>
    </row>
    <row r="22" spans="1:4">
      <c r="A22" s="5" t="s">
        <v>446</v>
      </c>
    </row>
    <row r="23" spans="1:4">
      <c r="A23" s="3" t="s">
        <v>450</v>
      </c>
      <c r="B23" s="9" t="n">
        <v>0.3</v>
      </c>
    </row>
    <row r="24" spans="1:4">
      <c r="A24" s="3" t="s">
        <v>451</v>
      </c>
      <c r="B24" s="3" t="s">
        <v>459</v>
      </c>
    </row>
    <row r="25" spans="1:4">
      <c r="A25" s="3" t="s">
        <v>460</v>
      </c>
      <c r="B25" s="3" t="s">
        <v>349</v>
      </c>
    </row>
    <row r="26" spans="1:4">
      <c r="A26" s="3" t="s">
        <v>453</v>
      </c>
      <c r="B26" s="4" t="n">
        <v>3591</v>
      </c>
      <c r="D26" s="4" t="n">
        <v>5100</v>
      </c>
    </row>
    <row r="27" spans="1:4">
      <c r="A27" s="3" t="s">
        <v>454</v>
      </c>
      <c r="B27" s="4" t="n">
        <v>0</v>
      </c>
    </row>
    <row r="28" spans="1:4">
      <c r="A28" s="3" t="s">
        <v>455</v>
      </c>
      <c r="B28" s="4" t="n">
        <v>0</v>
      </c>
    </row>
    <row r="29" spans="1:4">
      <c r="A29" s="3" t="s">
        <v>307</v>
      </c>
    </row>
    <row r="30" spans="1:4">
      <c r="A30" s="5" t="s">
        <v>446</v>
      </c>
    </row>
    <row r="31" spans="1:4">
      <c r="A31" s="3" t="s">
        <v>450</v>
      </c>
      <c r="B31" s="9" t="n">
        <v>32.7</v>
      </c>
    </row>
    <row r="32" spans="1:4">
      <c r="A32" s="3" t="s">
        <v>461</v>
      </c>
      <c r="B32" s="3" t="s">
        <v>462</v>
      </c>
    </row>
    <row r="33" spans="1:4">
      <c r="A33" s="3" t="s">
        <v>451</v>
      </c>
      <c r="B33" s="3" t="s">
        <v>463</v>
      </c>
    </row>
    <row r="34" spans="1:4">
      <c r="A34" s="3" t="s">
        <v>453</v>
      </c>
      <c r="B34" s="4" t="n">
        <v>54212</v>
      </c>
    </row>
    <row r="35" spans="1:4">
      <c r="A35" s="3" t="s">
        <v>454</v>
      </c>
      <c r="B35" s="4" t="n">
        <v>152490</v>
      </c>
    </row>
    <row r="36" spans="1:4">
      <c r="A36" s="3" t="s">
        <v>269</v>
      </c>
    </row>
    <row r="37" spans="1:4">
      <c r="A37" s="5" t="s">
        <v>446</v>
      </c>
    </row>
    <row r="38" spans="1:4">
      <c r="A38" s="3" t="s">
        <v>450</v>
      </c>
      <c r="B38" s="9" t="n">
        <v>3.6</v>
      </c>
    </row>
    <row r="39" spans="1:4">
      <c r="A39" s="3" t="s">
        <v>461</v>
      </c>
      <c r="B39" s="3" t="s">
        <v>462</v>
      </c>
    </row>
    <row r="40" spans="1:4">
      <c r="A40" s="3" t="s">
        <v>451</v>
      </c>
      <c r="B40" s="3" t="s">
        <v>464</v>
      </c>
    </row>
    <row r="41" spans="1:4">
      <c r="A41" s="3" t="s">
        <v>454</v>
      </c>
      <c r="B41" s="4" t="n">
        <v>121634</v>
      </c>
    </row>
    <row r="42" spans="1:4">
      <c r="A42" s="3" t="s">
        <v>346</v>
      </c>
    </row>
    <row r="43" spans="1:4">
      <c r="A43" s="5" t="s">
        <v>446</v>
      </c>
    </row>
    <row r="44" spans="1:4">
      <c r="A44" s="3" t="s">
        <v>460</v>
      </c>
      <c r="B44" s="3" t="s">
        <v>465</v>
      </c>
    </row>
    <row r="45" spans="1:4">
      <c r="A45" s="3" t="s">
        <v>466</v>
      </c>
    </row>
    <row r="46" spans="1:4">
      <c r="A46" s="5" t="s">
        <v>446</v>
      </c>
    </row>
    <row r="47" spans="1:4">
      <c r="A47" s="3" t="s">
        <v>461</v>
      </c>
      <c r="B47" s="3" t="s">
        <v>467</v>
      </c>
    </row>
    <row r="48" spans="1:4">
      <c r="A48" s="3" t="s">
        <v>468</v>
      </c>
    </row>
    <row r="49" spans="1:4">
      <c r="A49" s="5" t="s">
        <v>446</v>
      </c>
    </row>
    <row r="50" spans="1:4">
      <c r="A50" s="3" t="s">
        <v>461</v>
      </c>
      <c r="B50" s="3" t="s">
        <v>462</v>
      </c>
    </row>
    <row r="51" spans="1:4">
      <c r="A51" s="3" t="s">
        <v>292</v>
      </c>
    </row>
    <row r="52" spans="1:4">
      <c r="A52" s="5" t="s">
        <v>446</v>
      </c>
    </row>
    <row r="53" spans="1:4">
      <c r="A53" s="3" t="s">
        <v>460</v>
      </c>
      <c r="B53" s="3" t="s">
        <v>349</v>
      </c>
    </row>
    <row r="54" spans="1:4">
      <c r="A54" s="3" t="s">
        <v>469</v>
      </c>
    </row>
    <row r="55" spans="1:4">
      <c r="A55" s="5" t="s">
        <v>446</v>
      </c>
    </row>
    <row r="56" spans="1:4">
      <c r="A56" s="3" t="s">
        <v>461</v>
      </c>
      <c r="B56" s="3" t="s">
        <v>470</v>
      </c>
    </row>
    <row r="57" spans="1:4">
      <c r="A57" s="3" t="s">
        <v>471</v>
      </c>
    </row>
    <row r="58" spans="1:4">
      <c r="A58" s="5" t="s">
        <v>446</v>
      </c>
    </row>
    <row r="59" spans="1:4">
      <c r="A59" s="3" t="s">
        <v>461</v>
      </c>
      <c r="B59" s="3" t="s">
        <v>47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27</v>
      </c>
    </row>
    <row r="3" spans="1:2">
      <c r="A3" s="3" t="s">
        <v>307</v>
      </c>
    </row>
    <row r="4" spans="1:2">
      <c r="A4" s="5" t="s">
        <v>429</v>
      </c>
    </row>
    <row r="5" spans="1:2">
      <c r="A5" s="3" t="s">
        <v>430</v>
      </c>
      <c r="B5" s="4" t="n">
        <v>3323948</v>
      </c>
    </row>
    <row r="6" spans="1:2">
      <c r="A6" s="3" t="s">
        <v>431</v>
      </c>
      <c r="B6" s="4" t="n">
        <v>54212</v>
      </c>
    </row>
    <row r="7" spans="1:2">
      <c r="A7" s="3" t="s">
        <v>432</v>
      </c>
      <c r="B7" s="4" t="n">
        <v>-152490</v>
      </c>
    </row>
    <row r="8" spans="1:2">
      <c r="A8" s="3" t="s">
        <v>435</v>
      </c>
      <c r="B8" s="4" t="n">
        <v>3225670</v>
      </c>
    </row>
    <row r="9" spans="1:2">
      <c r="A9" s="5" t="s">
        <v>436</v>
      </c>
    </row>
    <row r="10" spans="1:2">
      <c r="A10" s="3" t="s">
        <v>437</v>
      </c>
      <c r="B10" s="7" t="n">
        <v>24.23</v>
      </c>
    </row>
    <row r="11" spans="1:2">
      <c r="A11" s="3" t="s">
        <v>438</v>
      </c>
      <c r="B11" s="10" t="n">
        <v>38.9</v>
      </c>
    </row>
    <row r="12" spans="1:2">
      <c r="A12" s="3" t="s">
        <v>439</v>
      </c>
      <c r="B12" s="10" t="n">
        <v>30.52</v>
      </c>
    </row>
    <row r="13" spans="1:2">
      <c r="A13" s="3" t="s">
        <v>442</v>
      </c>
      <c r="B13" s="7" t="n">
        <v>24.18</v>
      </c>
    </row>
    <row r="14" spans="1:2">
      <c r="A14" s="3" t="s">
        <v>269</v>
      </c>
    </row>
    <row r="15" spans="1:2">
      <c r="A15" s="5" t="s">
        <v>429</v>
      </c>
    </row>
    <row r="16" spans="1:2">
      <c r="A16" s="3" t="s">
        <v>430</v>
      </c>
      <c r="B16" s="4" t="n">
        <v>5118133</v>
      </c>
    </row>
    <row r="17" spans="1:2">
      <c r="A17" s="3" t="s">
        <v>432</v>
      </c>
      <c r="B17" s="4" t="n">
        <v>-121634</v>
      </c>
    </row>
    <row r="18" spans="1:2">
      <c r="A18" s="3" t="s">
        <v>435</v>
      </c>
      <c r="B18" s="4" t="n">
        <v>4996499</v>
      </c>
    </row>
    <row r="19" spans="1:2">
      <c r="A19" s="5" t="s">
        <v>436</v>
      </c>
    </row>
    <row r="20" spans="1:2">
      <c r="A20" s="3" t="s">
        <v>437</v>
      </c>
      <c r="B20" s="7" t="n">
        <v>5.72</v>
      </c>
    </row>
    <row r="21" spans="1:2">
      <c r="A21" s="3" t="s">
        <v>439</v>
      </c>
      <c r="B21" s="10" t="n">
        <v>5.72</v>
      </c>
    </row>
    <row r="22" spans="1:2">
      <c r="A22" s="3" t="s">
        <v>442</v>
      </c>
      <c r="B22" s="7" t="n">
        <v>5.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473</v>
      </c>
      <c r="B1" s="2" t="s">
        <v>1</v>
      </c>
    </row>
    <row r="2" spans="1:2">
      <c r="B2" s="2" t="s">
        <v>474</v>
      </c>
    </row>
    <row r="3" spans="1:2">
      <c r="A3" s="5" t="s">
        <v>446</v>
      </c>
    </row>
    <row r="4" spans="1:2">
      <c r="A4" s="3" t="s">
        <v>475</v>
      </c>
      <c r="B4" s="4" t="n">
        <v>12543260</v>
      </c>
    </row>
    <row r="5" spans="1:2">
      <c r="A5" s="3" t="s">
        <v>476</v>
      </c>
      <c r="B5" s="3" t="s">
        <v>465</v>
      </c>
    </row>
    <row r="6" spans="1:2">
      <c r="A6" s="3" t="s">
        <v>428</v>
      </c>
    </row>
    <row r="7" spans="1:2">
      <c r="A7" s="5" t="s">
        <v>446</v>
      </c>
    </row>
    <row r="8" spans="1:2">
      <c r="A8" s="3" t="s">
        <v>475</v>
      </c>
      <c r="B8" s="4" t="n">
        <v>4356769</v>
      </c>
    </row>
    <row r="9" spans="1:2">
      <c r="A9" s="3" t="s">
        <v>476</v>
      </c>
      <c r="B9" s="3" t="s">
        <v>477</v>
      </c>
    </row>
    <row r="10" spans="1:2">
      <c r="A10" s="3" t="s">
        <v>478</v>
      </c>
    </row>
    <row r="11" spans="1:2">
      <c r="A11" s="5" t="s">
        <v>446</v>
      </c>
    </row>
    <row r="12" spans="1:2">
      <c r="A12" s="3" t="s">
        <v>475</v>
      </c>
      <c r="B12" s="4" t="n">
        <v>7179</v>
      </c>
    </row>
    <row r="13" spans="1:2">
      <c r="A13" s="3" t="s">
        <v>476</v>
      </c>
      <c r="B13" s="3" t="s">
        <v>459</v>
      </c>
    </row>
    <row r="14" spans="1:2">
      <c r="A14" s="3" t="s">
        <v>479</v>
      </c>
    </row>
    <row r="15" spans="1:2">
      <c r="A15" s="5" t="s">
        <v>446</v>
      </c>
    </row>
    <row r="16" spans="1:2">
      <c r="A16" s="3" t="s">
        <v>475</v>
      </c>
      <c r="B16" s="4" t="n">
        <v>8179312</v>
      </c>
    </row>
    <row r="17" spans="1:2">
      <c r="A17" s="3" t="s">
        <v>476</v>
      </c>
      <c r="B17" s="3" t="s">
        <v>4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7"/>
    <col customWidth="1" max="3" min="3" width="14"/>
    <col customWidth="1" max="4" min="4" width="14"/>
  </cols>
  <sheetData>
    <row r="1" spans="1:4">
      <c r="A1" s="1" t="s">
        <v>480</v>
      </c>
      <c r="B1" s="2" t="s">
        <v>1</v>
      </c>
    </row>
    <row r="2" spans="1:4">
      <c r="B2" s="2" t="s">
        <v>2</v>
      </c>
      <c r="C2" s="2" t="s">
        <v>72</v>
      </c>
      <c r="D2" s="2" t="s">
        <v>30</v>
      </c>
    </row>
    <row r="3" spans="1:4">
      <c r="A3" s="5" t="s">
        <v>481</v>
      </c>
    </row>
    <row r="4" spans="1:4">
      <c r="A4" s="3" t="s">
        <v>482</v>
      </c>
      <c r="B4" s="3" t="s">
        <v>483</v>
      </c>
    </row>
    <row r="5" spans="1:4">
      <c r="A5" s="3" t="s">
        <v>484</v>
      </c>
      <c r="B5" s="3" t="s">
        <v>485</v>
      </c>
    </row>
    <row r="6" spans="1:4">
      <c r="A6" s="3" t="s">
        <v>486</v>
      </c>
      <c r="C6" s="9" t="n">
        <v>6.2</v>
      </c>
    </row>
    <row r="7" spans="1:4">
      <c r="A7" s="3" t="s">
        <v>487</v>
      </c>
    </row>
    <row r="8" spans="1:4">
      <c r="A8" s="5" t="s">
        <v>481</v>
      </c>
    </row>
    <row r="9" spans="1:4">
      <c r="A9" s="3" t="s">
        <v>488</v>
      </c>
      <c r="B9" s="9" t="n">
        <v>4.8</v>
      </c>
      <c r="D9" s="9" t="n">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26</v>
      </c>
    </row>
    <row r="4" spans="1:3">
      <c r="A4" s="3" t="s">
        <v>129</v>
      </c>
      <c r="B4" s="7" t="n">
        <v>0.05</v>
      </c>
      <c r="C4" s="7" t="n">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489</v>
      </c>
      <c r="B1" s="2" t="s">
        <v>1</v>
      </c>
    </row>
    <row r="2" spans="1:2">
      <c r="B2" s="2" t="s">
        <v>304</v>
      </c>
    </row>
    <row r="3" spans="1:2">
      <c r="A3" s="5" t="s">
        <v>199</v>
      </c>
    </row>
    <row r="4" spans="1:2">
      <c r="A4" s="3" t="s">
        <v>490</v>
      </c>
      <c r="B4" s="6" t="n">
        <v>5807</v>
      </c>
    </row>
    <row r="5" spans="1:2">
      <c r="A5" s="5" t="s">
        <v>491</v>
      </c>
    </row>
    <row r="6" spans="1:2">
      <c r="A6" s="3" t="s">
        <v>135</v>
      </c>
      <c r="B6" s="4" t="n">
        <v>38</v>
      </c>
    </row>
    <row r="7" spans="1:2">
      <c r="A7" s="3" t="s">
        <v>492</v>
      </c>
      <c r="B7" s="4" t="n">
        <v>2</v>
      </c>
    </row>
    <row r="8" spans="1:2">
      <c r="A8" s="3" t="s">
        <v>493</v>
      </c>
      <c r="B8" s="4" t="n">
        <v>40</v>
      </c>
    </row>
    <row r="9" spans="1:2">
      <c r="A9" s="3" t="s">
        <v>494</v>
      </c>
      <c r="B9" s="4" t="n">
        <v>116</v>
      </c>
    </row>
    <row r="10" spans="1:2">
      <c r="A10" s="3" t="s">
        <v>495</v>
      </c>
      <c r="B10" s="4" t="n">
        <v>574</v>
      </c>
    </row>
    <row r="11" spans="1:2">
      <c r="A11" s="3" t="s">
        <v>496</v>
      </c>
      <c r="B11" s="4" t="n">
        <v>-910</v>
      </c>
    </row>
    <row r="12" spans="1:2">
      <c r="A12" s="3" t="s">
        <v>497</v>
      </c>
      <c r="B12" s="6" t="n">
        <v>56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8</v>
      </c>
      <c r="B1" s="2" t="s">
        <v>1</v>
      </c>
    </row>
    <row r="2" spans="1:3">
      <c r="B2" s="2" t="s">
        <v>2</v>
      </c>
      <c r="C2" s="2" t="s">
        <v>72</v>
      </c>
    </row>
    <row r="3" spans="1:3">
      <c r="A3" s="5" t="s">
        <v>499</v>
      </c>
    </row>
    <row r="4" spans="1:3">
      <c r="A4" s="3" t="s">
        <v>500</v>
      </c>
      <c r="B4" s="6" t="n">
        <v>5137</v>
      </c>
    </row>
    <row r="5" spans="1:3">
      <c r="A5" s="3" t="s">
        <v>501</v>
      </c>
      <c r="B5" s="4" t="n">
        <v>3</v>
      </c>
    </row>
    <row r="6" spans="1:3">
      <c r="A6" s="3" t="s">
        <v>502</v>
      </c>
      <c r="B6" s="4" t="n">
        <v>40</v>
      </c>
      <c r="C6" s="6" t="n">
        <v>25</v>
      </c>
    </row>
    <row r="7" spans="1:3">
      <c r="A7" s="5" t="s">
        <v>503</v>
      </c>
    </row>
    <row r="8" spans="1:3">
      <c r="A8" s="3" t="s">
        <v>504</v>
      </c>
      <c r="B8" s="4" t="n">
        <v>149581</v>
      </c>
    </row>
    <row r="9" spans="1:3">
      <c r="A9" s="3" t="s">
        <v>505</v>
      </c>
      <c r="B9" s="6" t="n">
        <v>5</v>
      </c>
    </row>
    <row r="10" spans="1:3">
      <c r="A10" s="5" t="s">
        <v>506</v>
      </c>
    </row>
    <row r="11" spans="1:3">
      <c r="A11" s="3" t="s">
        <v>504</v>
      </c>
      <c r="B11" s="3" t="s">
        <v>507</v>
      </c>
    </row>
    <row r="12" spans="1:3">
      <c r="A12" s="3" t="s">
        <v>505</v>
      </c>
      <c r="B12" s="3" t="s">
        <v>452</v>
      </c>
    </row>
    <row r="13" spans="1:3">
      <c r="A13" s="5" t="s">
        <v>508</v>
      </c>
    </row>
    <row r="14" spans="1:3">
      <c r="A14" s="3" t="s">
        <v>504</v>
      </c>
      <c r="B14" s="3" t="s">
        <v>509</v>
      </c>
    </row>
    <row r="15" spans="1:3">
      <c r="A15" s="3" t="s">
        <v>505</v>
      </c>
      <c r="B15" s="3" t="s">
        <v>5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04</v>
      </c>
    </row>
    <row r="2" spans="1:2">
      <c r="A2" s="5" t="s">
        <v>199</v>
      </c>
    </row>
    <row r="3" spans="1:2">
      <c r="A3" s="3" t="s">
        <v>512</v>
      </c>
      <c r="B3" s="6" t="n">
        <v>126</v>
      </c>
    </row>
    <row r="4" spans="1:2">
      <c r="A4" s="3" t="s">
        <v>513</v>
      </c>
      <c r="B4" s="4" t="n">
        <v>128</v>
      </c>
    </row>
    <row r="5" spans="1:2">
      <c r="A5" s="3" t="s">
        <v>514</v>
      </c>
      <c r="B5" s="4" t="n">
        <v>11</v>
      </c>
    </row>
    <row r="6" spans="1:2">
      <c r="A6" s="3" t="s">
        <v>515</v>
      </c>
      <c r="B6" s="4" t="n">
        <v>1</v>
      </c>
    </row>
    <row r="7" spans="1:2">
      <c r="A7" s="3" t="s">
        <v>516</v>
      </c>
      <c r="B7" s="4" t="n">
        <v>266</v>
      </c>
    </row>
    <row r="8" spans="1:2">
      <c r="A8" s="3" t="s">
        <v>517</v>
      </c>
      <c r="B8" s="4" t="n">
        <v>7</v>
      </c>
    </row>
    <row r="9" spans="1:2">
      <c r="A9" s="3" t="s">
        <v>518</v>
      </c>
      <c r="B9" s="4" t="n">
        <v>259</v>
      </c>
    </row>
    <row r="10" spans="1:2">
      <c r="A10" s="3" t="s">
        <v>519</v>
      </c>
      <c r="B10" s="4" t="n">
        <v>18700</v>
      </c>
    </row>
    <row r="11" spans="1:2">
      <c r="A11" s="3" t="s">
        <v>520</v>
      </c>
      <c r="B11" s="4" t="n">
        <v>22861</v>
      </c>
    </row>
    <row r="12" spans="1:2">
      <c r="A12" s="3" t="s">
        <v>521</v>
      </c>
      <c r="B12" s="4" t="n">
        <v>24938</v>
      </c>
    </row>
    <row r="13" spans="1:2">
      <c r="A13" s="3" t="s">
        <v>522</v>
      </c>
      <c r="B13" s="4" t="n">
        <v>24858</v>
      </c>
    </row>
    <row r="14" spans="1:2">
      <c r="A14" s="3" t="s">
        <v>523</v>
      </c>
      <c r="B14" s="4" t="n">
        <v>24894</v>
      </c>
    </row>
    <row r="15" spans="1:2">
      <c r="A15" s="3" t="s">
        <v>524</v>
      </c>
      <c r="B15" s="4" t="n">
        <v>81123</v>
      </c>
    </row>
    <row r="16" spans="1:2">
      <c r="A16" s="3" t="s">
        <v>525</v>
      </c>
      <c r="B16" s="4" t="n">
        <v>197374</v>
      </c>
    </row>
    <row r="17" spans="1:2">
      <c r="A17" s="3" t="s">
        <v>526</v>
      </c>
      <c r="B17" s="4" t="n">
        <v>36173</v>
      </c>
    </row>
    <row r="18" spans="1:2">
      <c r="A18" s="3" t="s">
        <v>527</v>
      </c>
      <c r="B18" s="6" t="n">
        <v>1612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5" t="s">
        <v>530</v>
      </c>
    </row>
    <row r="3" spans="1:2">
      <c r="A3" s="3" t="s">
        <v>11</v>
      </c>
      <c r="B3" s="6" t="n">
        <v>130</v>
      </c>
    </row>
    <row r="4" spans="1:2">
      <c r="A4" s="3" t="s">
        <v>531</v>
      </c>
      <c r="B4" s="4" t="n">
        <v>104</v>
      </c>
    </row>
    <row r="5" spans="1:2">
      <c r="A5" s="3" t="s">
        <v>532</v>
      </c>
      <c r="B5" s="4" t="n">
        <v>9</v>
      </c>
    </row>
    <row r="6" spans="1:2">
      <c r="A6" s="3" t="s">
        <v>533</v>
      </c>
      <c r="B6" s="4" t="n">
        <v>2</v>
      </c>
    </row>
    <row r="7" spans="1:2">
      <c r="A7" s="3" t="s">
        <v>534</v>
      </c>
      <c r="B7" s="4" t="n">
        <v>245</v>
      </c>
    </row>
    <row r="8" spans="1:2">
      <c r="A8" s="3" t="s">
        <v>535</v>
      </c>
      <c r="B8" s="4" t="n">
        <v>11</v>
      </c>
    </row>
    <row r="9" spans="1:2">
      <c r="A9" s="3" t="s">
        <v>536</v>
      </c>
      <c r="B9" s="4" t="n">
        <v>234</v>
      </c>
    </row>
    <row r="10" spans="1:2">
      <c r="A10" s="5" t="s">
        <v>537</v>
      </c>
    </row>
    <row r="11" spans="1:2">
      <c r="A11" s="3" t="s">
        <v>11</v>
      </c>
      <c r="B11" s="4" t="n">
        <v>26877</v>
      </c>
    </row>
    <row r="12" spans="1:2">
      <c r="A12" s="3" t="s">
        <v>531</v>
      </c>
      <c r="B12" s="4" t="n">
        <v>23445</v>
      </c>
    </row>
    <row r="13" spans="1:2">
      <c r="A13" s="3" t="s">
        <v>532</v>
      </c>
      <c r="B13" s="4" t="n">
        <v>22305</v>
      </c>
    </row>
    <row r="14" spans="1:2">
      <c r="A14" s="3" t="s">
        <v>533</v>
      </c>
      <c r="B14" s="4" t="n">
        <v>22190</v>
      </c>
    </row>
    <row r="15" spans="1:2">
      <c r="A15" s="3" t="s">
        <v>538</v>
      </c>
      <c r="B15" s="4" t="n">
        <v>22227</v>
      </c>
    </row>
    <row r="16" spans="1:2">
      <c r="A16" s="3" t="s">
        <v>539</v>
      </c>
      <c r="B16" s="4" t="n">
        <v>67871</v>
      </c>
    </row>
    <row r="17" spans="1:2">
      <c r="A17" s="3" t="s">
        <v>540</v>
      </c>
      <c r="B17" s="4" t="n">
        <v>184915</v>
      </c>
    </row>
    <row r="18" spans="1:2">
      <c r="A18" s="3" t="s">
        <v>541</v>
      </c>
      <c r="B18" s="4" t="n">
        <v>14182</v>
      </c>
    </row>
    <row r="19" spans="1:2">
      <c r="A19" s="3" t="s">
        <v>542</v>
      </c>
      <c r="B19" s="6" t="n">
        <v>1707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s>
  <sheetData>
    <row r="1" spans="1:5">
      <c r="A1" s="1" t="s">
        <v>543</v>
      </c>
      <c r="B1" s="2" t="s">
        <v>544</v>
      </c>
      <c r="C1" s="2" t="s">
        <v>545</v>
      </c>
      <c r="D1" s="2" t="s">
        <v>546</v>
      </c>
      <c r="E1" s="2" t="s">
        <v>529</v>
      </c>
    </row>
    <row r="2" spans="1:5">
      <c r="A2" s="5" t="s">
        <v>547</v>
      </c>
    </row>
    <row r="3" spans="1:5">
      <c r="A3" s="3" t="s">
        <v>548</v>
      </c>
      <c r="C3" s="6" t="n">
        <v>9437</v>
      </c>
      <c r="D3" s="6" t="n">
        <v>24306</v>
      </c>
    </row>
    <row r="4" spans="1:5">
      <c r="A4" s="3" t="s">
        <v>549</v>
      </c>
      <c r="C4" s="6" t="n">
        <v>9111</v>
      </c>
      <c r="E4" s="6" t="n">
        <v>8456</v>
      </c>
    </row>
    <row r="5" spans="1:5">
      <c r="A5" s="3" t="s">
        <v>550</v>
      </c>
    </row>
    <row r="6" spans="1:5">
      <c r="A6" s="5" t="s">
        <v>547</v>
      </c>
    </row>
    <row r="7" spans="1:5">
      <c r="A7" s="3" t="s">
        <v>551</v>
      </c>
      <c r="C7" s="4" t="n">
        <v>216330</v>
      </c>
      <c r="D7" s="4" t="n">
        <v>533799</v>
      </c>
    </row>
    <row r="8" spans="1:5">
      <c r="A8" s="3" t="s">
        <v>552</v>
      </c>
      <c r="C8" s="3" t="s">
        <v>553</v>
      </c>
    </row>
    <row r="9" spans="1:5">
      <c r="A9" s="3" t="s">
        <v>554</v>
      </c>
    </row>
    <row r="10" spans="1:5">
      <c r="A10" s="5" t="s">
        <v>547</v>
      </c>
    </row>
    <row r="11" spans="1:5">
      <c r="A11" s="3" t="s">
        <v>551</v>
      </c>
      <c r="B11" s="4" t="n">
        <v>13995</v>
      </c>
    </row>
    <row r="12" spans="1:5">
      <c r="A12" s="3" t="s">
        <v>548</v>
      </c>
      <c r="B12" s="6" t="n">
        <v>600</v>
      </c>
    </row>
    <row r="13" spans="1:5">
      <c r="A13" s="3" t="s">
        <v>555</v>
      </c>
      <c r="B13" s="7" t="n">
        <v>43.79</v>
      </c>
    </row>
    <row r="14" spans="1:5">
      <c r="A14" s="3" t="s">
        <v>556</v>
      </c>
    </row>
    <row r="15" spans="1:5">
      <c r="A15" s="5" t="s">
        <v>547</v>
      </c>
    </row>
    <row r="16" spans="1:5">
      <c r="A16" s="3" t="s">
        <v>557</v>
      </c>
      <c r="C16" s="4"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14"/>
  </cols>
  <sheetData>
    <row r="1" spans="1:4">
      <c r="A1" s="1" t="s">
        <v>558</v>
      </c>
      <c r="B1" s="2" t="s">
        <v>311</v>
      </c>
      <c r="C1" s="2" t="s">
        <v>2</v>
      </c>
      <c r="D1" s="2" t="s">
        <v>30</v>
      </c>
    </row>
    <row r="2" spans="1:4">
      <c r="A2" s="3" t="s">
        <v>559</v>
      </c>
    </row>
    <row r="3" spans="1:4">
      <c r="A3" s="5" t="s">
        <v>560</v>
      </c>
    </row>
    <row r="4" spans="1:4">
      <c r="A4" s="3" t="s">
        <v>561</v>
      </c>
      <c r="C4" s="6" t="n">
        <v>8100000</v>
      </c>
      <c r="D4" s="6" t="n">
        <v>8900000</v>
      </c>
    </row>
    <row r="5" spans="1:4">
      <c r="A5" s="3" t="s">
        <v>562</v>
      </c>
      <c r="C5" s="4" t="n">
        <v>900000</v>
      </c>
      <c r="D5" s="4" t="n">
        <v>900000</v>
      </c>
    </row>
    <row r="6" spans="1:4">
      <c r="A6" s="3" t="s">
        <v>563</v>
      </c>
      <c r="C6" s="4" t="n">
        <v>1300000</v>
      </c>
      <c r="D6" s="4" t="n">
        <v>4300000</v>
      </c>
    </row>
    <row r="7" spans="1:4">
      <c r="A7" s="3" t="s">
        <v>564</v>
      </c>
    </row>
    <row r="8" spans="1:4">
      <c r="A8" s="5" t="s">
        <v>560</v>
      </c>
    </row>
    <row r="9" spans="1:4">
      <c r="A9" s="3" t="s">
        <v>565</v>
      </c>
      <c r="C9" s="6" t="n">
        <v>30000000</v>
      </c>
    </row>
    <row r="10" spans="1:4">
      <c r="A10" s="3" t="s">
        <v>566</v>
      </c>
    </row>
    <row r="11" spans="1:4">
      <c r="A11" s="5" t="s">
        <v>560</v>
      </c>
    </row>
    <row r="12" spans="1:4">
      <c r="A12" s="3" t="s">
        <v>567</v>
      </c>
      <c r="B12" s="6" t="n">
        <v>20000000</v>
      </c>
    </row>
    <row r="13" spans="1:4">
      <c r="A13" s="3" t="s">
        <v>568</v>
      </c>
      <c r="C13" s="3" t="s">
        <v>569</v>
      </c>
    </row>
    <row r="14" spans="1:4">
      <c r="A14" s="3" t="s">
        <v>570</v>
      </c>
    </row>
    <row r="15" spans="1:4">
      <c r="A15" s="5" t="s">
        <v>560</v>
      </c>
    </row>
    <row r="16" spans="1:4">
      <c r="A16" s="3" t="s">
        <v>565</v>
      </c>
      <c r="B16" s="6" t="n">
        <v>30000000</v>
      </c>
    </row>
    <row r="17" spans="1:4">
      <c r="A17" s="3" t="s">
        <v>571</v>
      </c>
      <c r="B17" s="3" t="s">
        <v>572</v>
      </c>
    </row>
    <row r="18" spans="1:4">
      <c r="A18" s="3" t="s">
        <v>573</v>
      </c>
      <c r="B18" s="6" t="n">
        <v>4250000</v>
      </c>
    </row>
    <row r="19" spans="1:4">
      <c r="A19" s="3" t="s">
        <v>574</v>
      </c>
      <c r="B19" s="3" t="s">
        <v>575</v>
      </c>
    </row>
    <row r="20" spans="1:4">
      <c r="A20" s="3" t="s">
        <v>576</v>
      </c>
      <c r="C20" s="3" t="s">
        <v>577</v>
      </c>
    </row>
    <row r="21" spans="1:4">
      <c r="A21" s="3" t="s">
        <v>578</v>
      </c>
      <c r="B21" s="3" t="s">
        <v>579</v>
      </c>
    </row>
    <row r="22" spans="1:4">
      <c r="A22" s="3" t="s">
        <v>580</v>
      </c>
      <c r="B22" s="3" t="s">
        <v>581</v>
      </c>
    </row>
    <row r="23" spans="1:4">
      <c r="A23" s="3" t="s">
        <v>582</v>
      </c>
      <c r="B23" s="3" t="s">
        <v>583</v>
      </c>
    </row>
    <row r="24" spans="1:4">
      <c r="A24" s="3" t="s">
        <v>568</v>
      </c>
      <c r="C24" s="3" t="s">
        <v>584</v>
      </c>
    </row>
    <row r="25" spans="1:4">
      <c r="A25" s="3" t="s">
        <v>585</v>
      </c>
    </row>
    <row r="26" spans="1:4">
      <c r="A26" s="5" t="s">
        <v>560</v>
      </c>
    </row>
    <row r="27" spans="1:4">
      <c r="A27" s="3" t="s">
        <v>586</v>
      </c>
      <c r="B27" s="6" t="n">
        <v>4500000</v>
      </c>
    </row>
    <row r="28" spans="1:4">
      <c r="A28" s="3" t="s">
        <v>587</v>
      </c>
    </row>
    <row r="29" spans="1:4">
      <c r="A29" s="5" t="s">
        <v>560</v>
      </c>
    </row>
    <row r="30" spans="1:4">
      <c r="A30" s="3" t="s">
        <v>588</v>
      </c>
      <c r="C30" s="6" t="n">
        <v>0</v>
      </c>
      <c r="D30" s="6" t="n">
        <v>0</v>
      </c>
    </row>
    <row r="31" spans="1:4">
      <c r="A31" s="3" t="s">
        <v>589</v>
      </c>
    </row>
    <row r="32" spans="1:4">
      <c r="A32" s="5" t="s">
        <v>560</v>
      </c>
    </row>
    <row r="33" spans="1:4">
      <c r="A33" s="3" t="s">
        <v>590</v>
      </c>
      <c r="B33" s="4" t="n">
        <v>40000000</v>
      </c>
    </row>
    <row r="34" spans="1:4">
      <c r="A34" s="3" t="s">
        <v>591</v>
      </c>
      <c r="B34" s="6" t="n">
        <v>60000000</v>
      </c>
    </row>
    <row r="35" spans="1:4">
      <c r="A35" s="3" t="s">
        <v>592</v>
      </c>
      <c r="B35" s="3" t="s">
        <v>593</v>
      </c>
    </row>
    <row r="36" spans="1:4">
      <c r="A36" s="3" t="s">
        <v>594</v>
      </c>
      <c r="B36" s="3" t="s">
        <v>595</v>
      </c>
    </row>
    <row r="37" spans="1:4">
      <c r="A37" s="3" t="s">
        <v>578</v>
      </c>
      <c r="B37" s="3" t="s">
        <v>467</v>
      </c>
    </row>
    <row r="38" spans="1:4">
      <c r="A38" s="3" t="s">
        <v>596</v>
      </c>
      <c r="B38" s="3" t="s">
        <v>583</v>
      </c>
    </row>
    <row r="39" spans="1:4">
      <c r="A39" s="3" t="s">
        <v>597</v>
      </c>
      <c r="B39" s="3" t="s">
        <v>598</v>
      </c>
    </row>
    <row r="40" spans="1:4">
      <c r="A40" s="3" t="s">
        <v>599</v>
      </c>
      <c r="C40" s="3" t="s">
        <v>600</v>
      </c>
    </row>
    <row r="41" spans="1:4">
      <c r="A41" s="3" t="s">
        <v>601</v>
      </c>
      <c r="C41" s="3" t="s">
        <v>5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04</v>
      </c>
    </row>
    <row r="2" spans="1:2">
      <c r="A2" s="5" t="s">
        <v>560</v>
      </c>
    </row>
    <row r="3" spans="1:2">
      <c r="A3" s="3" t="s">
        <v>11</v>
      </c>
      <c r="B3" s="6" t="n">
        <v>8500</v>
      </c>
    </row>
    <row r="4" spans="1:2">
      <c r="A4" s="3" t="s">
        <v>531</v>
      </c>
      <c r="B4" s="4" t="n">
        <v>17000</v>
      </c>
    </row>
    <row r="5" spans="1:2">
      <c r="A5" s="3" t="s">
        <v>532</v>
      </c>
      <c r="B5" s="4" t="n">
        <v>4500</v>
      </c>
    </row>
    <row r="6" spans="1:2">
      <c r="A6" s="3" t="s">
        <v>603</v>
      </c>
      <c r="B6" s="6" t="n">
        <v>3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72</v>
      </c>
    </row>
    <row r="3" spans="1:3">
      <c r="A3" s="5" t="s">
        <v>207</v>
      </c>
    </row>
    <row r="4" spans="1:3">
      <c r="A4" s="3" t="s">
        <v>605</v>
      </c>
      <c r="B4" s="9" t="n">
        <v>0.6</v>
      </c>
      <c r="C4" s="9" t="n">
        <v>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6</v>
      </c>
      <c r="B1" s="2" t="s">
        <v>304</v>
      </c>
      <c r="C1" s="2" t="s">
        <v>607</v>
      </c>
      <c r="D1" s="2" t="s">
        <v>608</v>
      </c>
      <c r="E1" s="2" t="s">
        <v>529</v>
      </c>
    </row>
    <row r="2" spans="1:5">
      <c r="A2" s="3" t="s">
        <v>609</v>
      </c>
    </row>
    <row r="3" spans="1:5">
      <c r="A3" s="5" t="s">
        <v>610</v>
      </c>
    </row>
    <row r="4" spans="1:5">
      <c r="A4" s="3" t="s">
        <v>611</v>
      </c>
      <c r="C4" s="11" t="n">
        <v>50</v>
      </c>
    </row>
    <row r="5" spans="1:5">
      <c r="A5" s="3" t="s">
        <v>612</v>
      </c>
    </row>
    <row r="6" spans="1:5">
      <c r="A6" s="5" t="s">
        <v>610</v>
      </c>
    </row>
    <row r="7" spans="1:5">
      <c r="A7" s="3" t="s">
        <v>613</v>
      </c>
      <c r="D7" s="6" t="n">
        <v>3</v>
      </c>
    </row>
    <row r="8" spans="1:5">
      <c r="A8" s="3" t="s">
        <v>614</v>
      </c>
    </row>
    <row r="9" spans="1:5">
      <c r="A9" s="5" t="s">
        <v>610</v>
      </c>
    </row>
    <row r="10" spans="1:5">
      <c r="A10" s="3" t="s">
        <v>613</v>
      </c>
      <c r="B10" s="6" t="n">
        <v>250</v>
      </c>
    </row>
    <row r="11" spans="1:5">
      <c r="A11" s="3" t="s">
        <v>615</v>
      </c>
      <c r="B11" s="4" t="n">
        <v>2</v>
      </c>
      <c r="C11" s="4" t="n">
        <v>2</v>
      </c>
      <c r="D11" s="4" t="n">
        <v>2</v>
      </c>
    </row>
    <row r="12" spans="1:5">
      <c r="A12" s="3" t="s">
        <v>616</v>
      </c>
      <c r="B12" s="6" t="n">
        <v>8100</v>
      </c>
      <c r="E12" s="6" t="n">
        <v>15000</v>
      </c>
    </row>
    <row r="13" spans="1:5">
      <c r="A13" s="3" t="s">
        <v>617</v>
      </c>
      <c r="B13" s="4" t="n">
        <v>7900</v>
      </c>
      <c r="E13" s="4" t="n">
        <v>14700</v>
      </c>
    </row>
    <row r="14" spans="1:5">
      <c r="A14" s="3" t="s">
        <v>618</v>
      </c>
    </row>
    <row r="15" spans="1:5">
      <c r="A15" s="5" t="s">
        <v>610</v>
      </c>
    </row>
    <row r="16" spans="1:5">
      <c r="A16" s="3" t="s">
        <v>613</v>
      </c>
      <c r="B16" s="6" t="n">
        <v>100</v>
      </c>
    </row>
    <row r="17" spans="1:5">
      <c r="A17" s="3" t="s">
        <v>615</v>
      </c>
      <c r="B17" s="10" t="n">
        <v>6.67</v>
      </c>
      <c r="C17" s="10" t="n">
        <v>6.67</v>
      </c>
      <c r="D17" s="10" t="n">
        <v>6.67</v>
      </c>
    </row>
    <row r="18" spans="1:5">
      <c r="A18" s="3" t="s">
        <v>616</v>
      </c>
      <c r="B18" s="6" t="n">
        <v>12800</v>
      </c>
      <c r="E18" s="4" t="n">
        <v>10600</v>
      </c>
    </row>
    <row r="19" spans="1:5">
      <c r="A19" s="3" t="s">
        <v>617</v>
      </c>
      <c r="B19" s="6" t="n">
        <v>12000</v>
      </c>
      <c r="E19" s="6" t="n">
        <v>8100</v>
      </c>
    </row>
    <row r="20" spans="1:5">
      <c r="A20" s="3" t="s">
        <v>619</v>
      </c>
    </row>
    <row r="21" spans="1:5">
      <c r="A21" s="5" t="s">
        <v>610</v>
      </c>
    </row>
    <row r="22" spans="1:5">
      <c r="A22" s="3" t="s">
        <v>615</v>
      </c>
      <c r="B22" s="4" t="n">
        <v>15</v>
      </c>
      <c r="C22" s="4" t="n">
        <v>15</v>
      </c>
      <c r="D22" s="4"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7"/>
  </cols>
  <sheetData>
    <row r="1" spans="1:2">
      <c r="A1" s="1" t="s">
        <v>620</v>
      </c>
      <c r="B1" s="2" t="s">
        <v>1</v>
      </c>
    </row>
    <row r="2" spans="1:2">
      <c r="B2" s="2" t="s">
        <v>621</v>
      </c>
    </row>
    <row r="3" spans="1:2">
      <c r="A3" s="5" t="s">
        <v>622</v>
      </c>
    </row>
    <row r="4" spans="1:2">
      <c r="A4" s="3" t="s">
        <v>623</v>
      </c>
      <c r="B4" s="4" t="n">
        <v>1</v>
      </c>
    </row>
    <row r="5" spans="1:2">
      <c r="A5" s="3" t="s">
        <v>624</v>
      </c>
      <c r="B5" s="4" t="n">
        <v>1</v>
      </c>
    </row>
    <row r="6" spans="1:2">
      <c r="A6" s="3" t="s">
        <v>625</v>
      </c>
    </row>
    <row r="7" spans="1:2">
      <c r="A7" s="5" t="s">
        <v>622</v>
      </c>
    </row>
    <row r="8" spans="1:2">
      <c r="A8" s="3" t="s">
        <v>626</v>
      </c>
      <c r="B8" s="4" t="n">
        <v>1</v>
      </c>
    </row>
    <row r="9" spans="1:2">
      <c r="A9" s="3" t="s">
        <v>627</v>
      </c>
      <c r="B9" s="3" t="s">
        <v>6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2</v>
      </c>
    </row>
    <row r="3" spans="1:3">
      <c r="A3" s="5" t="s">
        <v>131</v>
      </c>
    </row>
    <row r="4" spans="1:3">
      <c r="A4" s="3" t="s">
        <v>85</v>
      </c>
      <c r="B4" s="6" t="n">
        <v>937</v>
      </c>
      <c r="C4" s="6" t="n">
        <v>6729</v>
      </c>
    </row>
    <row r="5" spans="1:3">
      <c r="A5" s="5" t="s">
        <v>132</v>
      </c>
    </row>
    <row r="6" spans="1:3">
      <c r="A6" s="3" t="s">
        <v>133</v>
      </c>
      <c r="B6" s="4" t="n">
        <v>34973</v>
      </c>
      <c r="C6" s="4" t="n">
        <v>37062</v>
      </c>
    </row>
    <row r="7" spans="1:3">
      <c r="A7" s="3" t="s">
        <v>134</v>
      </c>
      <c r="B7" s="4" t="n">
        <v>3620</v>
      </c>
      <c r="C7" s="4" t="n">
        <v>2007</v>
      </c>
    </row>
    <row r="8" spans="1:3">
      <c r="A8" s="3" t="s">
        <v>135</v>
      </c>
      <c r="B8" s="4" t="n">
        <v>3632</v>
      </c>
    </row>
    <row r="9" spans="1:3">
      <c r="A9" s="3" t="s">
        <v>136</v>
      </c>
      <c r="B9" s="4" t="n">
        <v>286</v>
      </c>
    </row>
    <row r="10" spans="1:3">
      <c r="A10" s="3" t="s">
        <v>137</v>
      </c>
      <c r="B10" s="4" t="n">
        <v>-1438</v>
      </c>
      <c r="C10" s="4" t="n">
        <v>-602</v>
      </c>
    </row>
    <row r="11" spans="1:3">
      <c r="A11" s="3" t="s">
        <v>138</v>
      </c>
      <c r="B11" s="4" t="n">
        <v>489</v>
      </c>
      <c r="C11" s="4" t="n">
        <v>-2230</v>
      </c>
    </row>
    <row r="12" spans="1:3">
      <c r="A12" s="5" t="s">
        <v>139</v>
      </c>
    </row>
    <row r="13" spans="1:3">
      <c r="A13" s="3" t="s">
        <v>140</v>
      </c>
      <c r="B13" s="4" t="n">
        <v>13858</v>
      </c>
      <c r="C13" s="4" t="n">
        <v>-33454</v>
      </c>
    </row>
    <row r="14" spans="1:3">
      <c r="A14" s="3" t="s">
        <v>39</v>
      </c>
      <c r="B14" s="4" t="n">
        <v>-19998</v>
      </c>
      <c r="C14" s="4" t="n">
        <v>-11612</v>
      </c>
    </row>
    <row r="15" spans="1:3">
      <c r="A15" s="3" t="s">
        <v>43</v>
      </c>
      <c r="B15" s="4" t="n">
        <v>-63913</v>
      </c>
      <c r="C15" s="4" t="n">
        <v>-58431</v>
      </c>
    </row>
    <row r="16" spans="1:3">
      <c r="A16" s="3" t="s">
        <v>44</v>
      </c>
      <c r="B16" s="4" t="n">
        <v>-3043</v>
      </c>
      <c r="C16" s="4" t="n">
        <v>6828</v>
      </c>
    </row>
    <row r="17" spans="1:3">
      <c r="A17" s="3" t="s">
        <v>45</v>
      </c>
      <c r="B17" s="4" t="n">
        <v>-5137</v>
      </c>
    </row>
    <row r="18" spans="1:3">
      <c r="A18" s="3" t="s">
        <v>46</v>
      </c>
      <c r="C18" s="4" t="n">
        <v>188</v>
      </c>
    </row>
    <row r="19" spans="1:3">
      <c r="A19" s="3" t="s">
        <v>48</v>
      </c>
      <c r="B19" s="4" t="n">
        <v>-3855</v>
      </c>
      <c r="C19" s="4" t="n">
        <v>-635</v>
      </c>
    </row>
    <row r="20" spans="1:3">
      <c r="A20" s="3" t="s">
        <v>49</v>
      </c>
      <c r="B20" s="4" t="n">
        <v>-329</v>
      </c>
      <c r="C20" s="4" t="n">
        <v>1186</v>
      </c>
    </row>
    <row r="21" spans="1:3">
      <c r="A21" s="3" t="s">
        <v>141</v>
      </c>
      <c r="B21" s="4" t="n">
        <v>-39918</v>
      </c>
      <c r="C21" s="4" t="n">
        <v>-52964</v>
      </c>
    </row>
    <row r="22" spans="1:3">
      <c r="A22" s="5" t="s">
        <v>142</v>
      </c>
    </row>
    <row r="23" spans="1:3">
      <c r="A23" s="3" t="s">
        <v>143</v>
      </c>
      <c r="C23" s="4" t="n">
        <v>-20862</v>
      </c>
    </row>
    <row r="24" spans="1:3">
      <c r="A24" s="3" t="s">
        <v>144</v>
      </c>
      <c r="C24" s="4" t="n">
        <v>35185</v>
      </c>
    </row>
    <row r="25" spans="1:3">
      <c r="A25" s="3" t="s">
        <v>145</v>
      </c>
      <c r="B25" s="4" t="n">
        <v>-1561</v>
      </c>
      <c r="C25" s="4" t="n">
        <v>-3139</v>
      </c>
    </row>
    <row r="26" spans="1:3">
      <c r="A26" s="3" t="s">
        <v>146</v>
      </c>
      <c r="B26" s="4" t="n">
        <v>7485</v>
      </c>
    </row>
    <row r="27" spans="1:3">
      <c r="A27" s="3" t="s">
        <v>147</v>
      </c>
      <c r="B27" s="4" t="n">
        <v>5924</v>
      </c>
      <c r="C27" s="4" t="n">
        <v>11184</v>
      </c>
    </row>
    <row r="28" spans="1:3">
      <c r="A28" s="5" t="s">
        <v>148</v>
      </c>
    </row>
    <row r="29" spans="1:3">
      <c r="A29" s="3" t="s">
        <v>149</v>
      </c>
      <c r="B29" s="4" t="n">
        <v>-1188</v>
      </c>
      <c r="C29" s="4" t="n">
        <v>-967</v>
      </c>
    </row>
    <row r="30" spans="1:3">
      <c r="A30" s="3" t="s">
        <v>150</v>
      </c>
      <c r="B30" s="4" t="n">
        <v>15000</v>
      </c>
    </row>
    <row r="31" spans="1:3">
      <c r="A31" s="3" t="s">
        <v>151</v>
      </c>
      <c r="B31" s="4" t="n">
        <v>-15000</v>
      </c>
    </row>
    <row r="32" spans="1:3">
      <c r="A32" s="3" t="s">
        <v>152</v>
      </c>
      <c r="B32" s="4" t="n">
        <v>-8604</v>
      </c>
      <c r="C32" s="4" t="n">
        <v>-19468</v>
      </c>
    </row>
    <row r="33" spans="1:3">
      <c r="A33" s="3" t="s">
        <v>153</v>
      </c>
      <c r="B33" s="4" t="n">
        <v>-9437</v>
      </c>
      <c r="C33" s="4" t="n">
        <v>-24306</v>
      </c>
    </row>
    <row r="34" spans="1:3">
      <c r="A34" s="3" t="s">
        <v>118</v>
      </c>
      <c r="C34" s="4" t="n">
        <v>-3890</v>
      </c>
    </row>
    <row r="35" spans="1:3">
      <c r="A35" s="3" t="s">
        <v>154</v>
      </c>
      <c r="B35" s="4" t="n">
        <v>-210</v>
      </c>
      <c r="C35" s="4" t="n">
        <v>-10</v>
      </c>
    </row>
    <row r="36" spans="1:3">
      <c r="A36" s="3" t="s">
        <v>155</v>
      </c>
      <c r="B36" s="4" t="n">
        <v>-40</v>
      </c>
      <c r="C36" s="4" t="n">
        <v>-25</v>
      </c>
    </row>
    <row r="37" spans="1:3">
      <c r="A37" s="3" t="s">
        <v>156</v>
      </c>
      <c r="B37" s="4" t="n">
        <v>-19479</v>
      </c>
      <c r="C37" s="4" t="n">
        <v>-48666</v>
      </c>
    </row>
    <row r="38" spans="1:3">
      <c r="A38" s="3" t="s">
        <v>157</v>
      </c>
      <c r="B38" s="4" t="n">
        <v>1710</v>
      </c>
      <c r="C38" s="4" t="n">
        <v>1167</v>
      </c>
    </row>
    <row r="39" spans="1:3">
      <c r="A39" s="3" t="s">
        <v>158</v>
      </c>
      <c r="B39" s="4" t="n">
        <v>-51763</v>
      </c>
      <c r="C39" s="4" t="n">
        <v>-89279</v>
      </c>
    </row>
    <row r="40" spans="1:3">
      <c r="A40" s="3" t="s">
        <v>159</v>
      </c>
      <c r="B40" s="4" t="n">
        <v>106110</v>
      </c>
      <c r="C40" s="4" t="n">
        <v>145619</v>
      </c>
    </row>
    <row r="41" spans="1:3">
      <c r="A41" s="3" t="s">
        <v>160</v>
      </c>
      <c r="B41" s="4" t="n">
        <v>54347</v>
      </c>
      <c r="C41" s="4" t="n">
        <v>56340</v>
      </c>
    </row>
    <row r="42" spans="1:3">
      <c r="A42" s="5" t="s">
        <v>161</v>
      </c>
    </row>
    <row r="43" spans="1:3">
      <c r="A43" s="3" t="s">
        <v>162</v>
      </c>
      <c r="B43" s="4" t="n">
        <v>4253</v>
      </c>
      <c r="C43" s="4" t="n">
        <v>604</v>
      </c>
    </row>
    <row r="44" spans="1:3">
      <c r="A44" s="3" t="s">
        <v>163</v>
      </c>
      <c r="B44" s="6" t="n">
        <v>475</v>
      </c>
    </row>
    <row r="45" spans="1:3">
      <c r="A45" s="3" t="s">
        <v>164</v>
      </c>
      <c r="C45" s="6" t="n">
        <v>22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1</v>
      </c>
    </row>
    <row r="2" spans="1:4">
      <c r="B2" s="2" t="s">
        <v>2</v>
      </c>
      <c r="C2" s="2" t="s">
        <v>72</v>
      </c>
      <c r="D2" s="2" t="s">
        <v>30</v>
      </c>
    </row>
    <row r="3" spans="1:4">
      <c r="A3" s="5" t="s">
        <v>73</v>
      </c>
    </row>
    <row r="4" spans="1:4">
      <c r="A4" s="3" t="s">
        <v>73</v>
      </c>
      <c r="B4" s="6" t="n">
        <v>128056</v>
      </c>
      <c r="C4" s="6" t="n">
        <v>134042</v>
      </c>
    </row>
    <row r="5" spans="1:4">
      <c r="A5" s="5" t="s">
        <v>31</v>
      </c>
    </row>
    <row r="6" spans="1:4">
      <c r="A6" s="3" t="s">
        <v>31</v>
      </c>
      <c r="B6" s="4" t="n">
        <v>766346</v>
      </c>
      <c r="D6" s="6" t="n">
        <v>671817</v>
      </c>
    </row>
    <row r="7" spans="1:4">
      <c r="A7" s="3" t="s">
        <v>630</v>
      </c>
    </row>
    <row r="8" spans="1:4">
      <c r="A8" s="5" t="s">
        <v>73</v>
      </c>
    </row>
    <row r="9" spans="1:4">
      <c r="A9" s="3" t="s">
        <v>73</v>
      </c>
      <c r="B9" s="4" t="n">
        <v>122294</v>
      </c>
      <c r="C9" s="4" t="n">
        <v>111595</v>
      </c>
    </row>
    <row r="10" spans="1:4">
      <c r="A10" s="5" t="s">
        <v>31</v>
      </c>
    </row>
    <row r="11" spans="1:4">
      <c r="A11" s="3" t="s">
        <v>31</v>
      </c>
      <c r="B11" s="4" t="n">
        <v>686006</v>
      </c>
      <c r="D11" s="4" t="n">
        <v>628437</v>
      </c>
    </row>
    <row r="12" spans="1:4">
      <c r="A12" s="3" t="s">
        <v>631</v>
      </c>
    </row>
    <row r="13" spans="1:4">
      <c r="A13" s="5" t="s">
        <v>73</v>
      </c>
    </row>
    <row r="14" spans="1:4">
      <c r="A14" s="3" t="s">
        <v>73</v>
      </c>
      <c r="B14" s="4" t="n">
        <v>5762</v>
      </c>
      <c r="C14" s="6" t="n">
        <v>22447</v>
      </c>
    </row>
    <row r="15" spans="1:4">
      <c r="A15" s="5" t="s">
        <v>31</v>
      </c>
    </row>
    <row r="16" spans="1:4">
      <c r="A16" s="3" t="s">
        <v>31</v>
      </c>
      <c r="B16" s="6" t="n">
        <v>80340</v>
      </c>
      <c r="D16" s="6" t="n">
        <v>4338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8"/>
    <col customWidth="1" max="3" min="3" width="14"/>
  </cols>
  <sheetData>
    <row r="1" spans="1:3">
      <c r="A1" s="1" t="s">
        <v>632</v>
      </c>
      <c r="B1" s="2" t="s">
        <v>1</v>
      </c>
    </row>
    <row r="2" spans="1:3">
      <c r="B2" s="2" t="s">
        <v>2</v>
      </c>
      <c r="C2" s="2" t="s">
        <v>72</v>
      </c>
    </row>
    <row r="3" spans="1:3">
      <c r="A3" s="5" t="s">
        <v>633</v>
      </c>
    </row>
    <row r="4" spans="1:3">
      <c r="A4" s="3" t="s">
        <v>634</v>
      </c>
      <c r="B4" s="3" t="s">
        <v>635</v>
      </c>
    </row>
    <row r="5" spans="1:3">
      <c r="A5" s="3" t="s">
        <v>129</v>
      </c>
      <c r="B5" s="7" t="n">
        <v>0.05</v>
      </c>
      <c r="C5" s="7" t="n">
        <v>0.05</v>
      </c>
    </row>
    <row r="6" spans="1:3">
      <c r="A6" s="3" t="s">
        <v>636</v>
      </c>
      <c r="B6" s="3" t="s">
        <v>637</v>
      </c>
    </row>
    <row r="7" spans="1:3">
      <c r="A7" s="3" t="s">
        <v>638</v>
      </c>
      <c r="B7" s="3" t="s">
        <v>6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0:47Z</dcterms:created>
  <dcterms:modified xmlns:dcterms="http://purl.org/dc/terms/" xmlns:xsi="http://www.w3.org/2001/XMLSchema-instance" xsi:type="dcterms:W3CDTF">2019-05-07T16:30:47Z</dcterms:modified>
</cp:coreProperties>
</file>